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Investments" sheetId="10" state="visible" r:id="rId10"/>
    <sheet xmlns:r="http://schemas.openxmlformats.org/officeDocument/2006/relationships" name="Operating Leases" sheetId="11" state="visible" r:id="rId11"/>
    <sheet xmlns:r="http://schemas.openxmlformats.org/officeDocument/2006/relationships" name="Convertible Notes Payable, Net"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from Contracts with C_2" sheetId="20" state="visible" r:id="rId20"/>
    <sheet xmlns:r="http://schemas.openxmlformats.org/officeDocument/2006/relationships" name="Other Investments (Tables)" sheetId="21" state="visible" r:id="rId21"/>
    <sheet xmlns:r="http://schemas.openxmlformats.org/officeDocument/2006/relationships" name="Operating Leases (Tables)" sheetId="22" state="visible" r:id="rId22"/>
    <sheet xmlns:r="http://schemas.openxmlformats.org/officeDocument/2006/relationships" name="Convertible Notes Payable, Net " sheetId="23" state="visible" r:id="rId23"/>
    <sheet xmlns:r="http://schemas.openxmlformats.org/officeDocument/2006/relationships" name="Derivative Liabilities (Tables)" sheetId="24" state="visible" r:id="rId24"/>
    <sheet xmlns:r="http://schemas.openxmlformats.org/officeDocument/2006/relationships" name="Warrants (Tables)" sheetId="25" state="visible" r:id="rId25"/>
    <sheet xmlns:r="http://schemas.openxmlformats.org/officeDocument/2006/relationships" name="Related Party Transactions (Tab" sheetId="26" state="visible" r:id="rId26"/>
    <sheet xmlns:r="http://schemas.openxmlformats.org/officeDocument/2006/relationships" name="Segment Information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Other Investments (Details Narr" sheetId="36" state="visible" r:id="rId36"/>
    <sheet xmlns:r="http://schemas.openxmlformats.org/officeDocument/2006/relationships" name="Other Investments - Schedule of" sheetId="37" state="visible" r:id="rId37"/>
    <sheet xmlns:r="http://schemas.openxmlformats.org/officeDocument/2006/relationships" name="Other Investments - Schedule _2" sheetId="38" state="visible" r:id="rId38"/>
    <sheet xmlns:r="http://schemas.openxmlformats.org/officeDocument/2006/relationships" name="Operating Leases (Details Narra" sheetId="39" state="visible" r:id="rId39"/>
    <sheet xmlns:r="http://schemas.openxmlformats.org/officeDocument/2006/relationships" name="Operating Leases - Schedule of " sheetId="40" state="visible" r:id="rId40"/>
    <sheet xmlns:r="http://schemas.openxmlformats.org/officeDocument/2006/relationships" name="Operating Leases - Schedule o_2" sheetId="41" state="visible" r:id="rId41"/>
    <sheet xmlns:r="http://schemas.openxmlformats.org/officeDocument/2006/relationships" name="Operating Leases - Schedule o_3" sheetId="42" state="visible" r:id="rId42"/>
    <sheet xmlns:r="http://schemas.openxmlformats.org/officeDocument/2006/relationships" name="Convertible Notes Payable, Ne_2" sheetId="43" state="visible" r:id="rId43"/>
    <sheet xmlns:r="http://schemas.openxmlformats.org/officeDocument/2006/relationships" name="Convertible Notes Payable, Ne_3" sheetId="44" state="visible" r:id="rId44"/>
    <sheet xmlns:r="http://schemas.openxmlformats.org/officeDocument/2006/relationships" name="Convertible Notes Payable, Ne_4" sheetId="45" state="visible" r:id="rId45"/>
    <sheet xmlns:r="http://schemas.openxmlformats.org/officeDocument/2006/relationships" name="Convertible Notes Payable, Ne_5" sheetId="46" state="visible" r:id="rId46"/>
    <sheet xmlns:r="http://schemas.openxmlformats.org/officeDocument/2006/relationships" name="Convertible Notes Payable, Ne_6" sheetId="47" state="visible" r:id="rId47"/>
    <sheet xmlns:r="http://schemas.openxmlformats.org/officeDocument/2006/relationships" name="Convertible Notes Payable, Ne_7" sheetId="48" state="visible" r:id="rId48"/>
    <sheet xmlns:r="http://schemas.openxmlformats.org/officeDocument/2006/relationships" name="Derivative Liabilities (Details" sheetId="49" state="visible" r:id="rId49"/>
    <sheet xmlns:r="http://schemas.openxmlformats.org/officeDocument/2006/relationships" name="Derivative Liabilities - Schedu" sheetId="50" state="visible" r:id="rId50"/>
    <sheet xmlns:r="http://schemas.openxmlformats.org/officeDocument/2006/relationships" name="Derivative Liabilities - Sche_2" sheetId="51" state="visible" r:id="rId51"/>
    <sheet xmlns:r="http://schemas.openxmlformats.org/officeDocument/2006/relationships" name="Warrants (Details Narrative)" sheetId="52" state="visible" r:id="rId52"/>
    <sheet xmlns:r="http://schemas.openxmlformats.org/officeDocument/2006/relationships" name="Warrants - Summary of Warrants " sheetId="53" state="visible" r:id="rId53"/>
    <sheet xmlns:r="http://schemas.openxmlformats.org/officeDocument/2006/relationships" name="Related Party Transactions (Det" sheetId="54" state="visible" r:id="rId54"/>
    <sheet xmlns:r="http://schemas.openxmlformats.org/officeDocument/2006/relationships" name="Related Party Transactions - Sc"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Related Party Transactions - _4" sheetId="58" state="visible" r:id="rId58"/>
    <sheet xmlns:r="http://schemas.openxmlformats.org/officeDocument/2006/relationships" name="Segment Information (Details Na" sheetId="59" state="visible" r:id="rId59"/>
    <sheet xmlns:r="http://schemas.openxmlformats.org/officeDocument/2006/relationships" name="Segment Information - Schedule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Greenpro Capital Corp.</t>
        </is>
      </c>
    </row>
    <row r="5">
      <c r="A5" s="4" t="inlineStr">
        <is>
          <t>Entity Central Index Key</t>
        </is>
      </c>
      <c r="B5" s="4" t="inlineStr">
        <is>
          <t>000159784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587189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1</t>
        </is>
      </c>
    </row>
    <row r="3">
      <c r="A3" s="3" t="inlineStr">
        <is>
          <t>Investments, All Other Investments [Abstract]</t>
        </is>
      </c>
    </row>
    <row r="4">
      <c r="A4" s="4" t="inlineStr">
        <is>
          <t>Other Investments</t>
        </is>
      </c>
      <c r="B4" s="4" t="inlineStr">
        <is>
          <t xml:space="preserve">NOTE 3 - OTHER INVESTMENTS
As of As of
March 31, 2021 December 31, 2020
(Unaudited)
(A) Investment in equity securities without readily determinable fair values of affiliates:
(1) Greenpro Trust Limited (a related party) $ 51,613 $ 51,613
(2) Other related parties 7,706,347 6,413,547
(B) Stock option (a related party) - 364,500
Total $ 7,757,960 $ 6,829,660
(A) Investment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During the three months ended March 31, 2021 and the
year ended December 31, 2020, the Company did not recognize any fair value adjustments for equity securities without readily determinable
fair values. In addition, the Company held equity securities without
readily determinable fair values that were recorded at cost. For these cost method investments, we recorded as other investments in our
condensed consolidated balance sheets. We reviewed all of our cost method investments quarterly to determine if impairment indicators
were present; however, we were not required to determine fair value of these investments unless impairment indicators exist. When impairment
indicators exist, we generally used discounted cash flow analyses to that the fair values of our cost method investments approximated
or exceeded their carrying values as of March 31, 2021. (a) Angkasa-X Holdings Corp.: On February 3, 2021, Greenpro Venture Capital Limited,
a subsidiary of the Company (“GVCL”) entered into a subscription agreement with Angkasa-X Holdings Corp., a British Virgin
Islands corporation, which principally provides internet connectivity to rural areas in Southeast Asia (“Angkasa”). Pursuant
to the agreement, GVCL acquired 28,000,000 ordinary shares of Angkasa at a price of $2,800 or $0.0001 per share. The investment was recognized
at historical cost of $2,800 under other investments. (b) First
Bullion Holdings Inc.: On February 17, 2021, First Bullion Holdings Inc.
(“FBHI”), a British Virgin Islands corporation, issued to our wholly owned subsidiary, GVCL, 160,000 ordinary shares of FBHI
pursuant to Section 2.2 of a stock purchase and option agreement dated October 19, 2020 between the Company, Mr. Tang Ka Siu Johnny (“Mr.
Tang”) and FBHI. FBHI had, under Section 2.2 of the agreement, granted the Company an option to purchase an additional 8% of the
shares sold under the agreement valued at $20,000,000. In partial consideration of the FBHI shares, the Company
had previously issued 250,000 restricted shares of its Common Stock on December 11, 2020 at $364,500 or $1.458 per share. The Company
agreed to issue an additional 342,592 restricted shares of its Common Stock based on the average closing price of the Company’s
Common Stock for the five trading days preceding the date of exercise of the option. On February 26, 2021, the Company issued 342,592 restricted
shares of its Common Stock to two designees of Mr. Tang at $2.70 per share (valued at approximately $925,000). At March 31, 2021, together with the 10% shareholdings
or 200,000 ordinary shares of FBHI acquired at a consideration of $1,000,000 or $1.458 per share on December 11, 2020, GVCL in aggregate
holds 360,000 ordinary shares of FBHI, representing 18% of the total issued and outstanding shares of FBHI. The investment was recognized
at historical cost of $2,289,000 under other investments. (c) Simson Wellness Tech. Corp.: On February 19, 2021, GVCL entered into a subscription
agreement with Simson Wellness Tech. Corp., a Nevada corporation, is a digital platform that acts as middleware for distribution of optical
products (“Simson”). Pursuant to the agreement, GVCL acquired 5,000,000 shares of common stock of Simson at a price of $500
or $0.0001 per share. The investment was recognized at historical cost of $500 under other investments. The Company had cost method investments with a carrying
value of $7,757,960 and $6,465,160 as of March 31, 2021 and December 31, 2020, respectively. At March 31, 2021 and December 31 2020, the carrying
values of equity securities without readily determinable fair values are as follows:
As of As of
March 31, 2021 December 31, 2020
(Unaudited)
Original cost $ 8,132,189 $ 6,839,389
Unrealized gains (losses) - -
Provision for impairment or decline in value (374,229 ) (374,229 )
Equity securities without readily determinable fair values, net $ 7,757,960 $ 6,465,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NOTE 4 - OPERATING LEASES The Company has three separate operating lease agreements
for two office spaces in Hong Kong with remaining lease terms of 1 month and 23.5 months and one office space in Malaysia with remaining
lease terms of 12 months.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Three Months Ended
(Unaudited)
Lease Cost
Operating lease cost (included in general and administrative expenses in the Company’s unaudited condensed statement of operations) $ 77,644
Other Information
Cash paid for amounts included in the measurement of lease liabilities for the three months ended March 31, 2021 $ 65,711
Weighted average remaining lease term – operating leases (in years) 1.68
Average discount rate – operating leases 4.0 % The supplemental balance sheet information related
to leases for the period is as follows:
As of March 31, 2021
(Unaudited)
Operating leases
Long-term right-of-use assets $ 183,518
Short-term operating lease liabilities $ 101,356
Long-term operating lease liabilities 86,581
Total operating lease liabilities $ 187,937 Maturities of the Company’s lease liabilities
are as follows (in thousands):
Year Ending Operating Leases
(Unaudited)
2021 (remaining 9 months) $ 83,613
2022 92,618
2023 18,922
Total lease payments 195,153
Less: Imputed interest/present value discount (7,216 )
Present value of lease liabilities $ 187,937 Lease expenses were $77,644 and $100,727 during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Net</t>
        </is>
      </c>
      <c r="B1" s="2" t="inlineStr">
        <is>
          <t>3 Months Ended</t>
        </is>
      </c>
    </row>
    <row r="2">
      <c r="B2" s="2" t="inlineStr">
        <is>
          <t>Mar. 31, 2021</t>
        </is>
      </c>
    </row>
    <row r="3">
      <c r="A3" s="3" t="inlineStr">
        <is>
          <t>Debt Disclosure [Abstract]</t>
        </is>
      </c>
    </row>
    <row r="4">
      <c r="A4" s="4" t="inlineStr">
        <is>
          <t>Convertible Notes Payable, Net</t>
        </is>
      </c>
      <c r="B4" s="4" t="inlineStr">
        <is>
          <t xml:space="preserve">NOTE 5 - CONVERTIBLE NOTES PAYABLE, NET Convertible Notes issued in October 2020: Convertible Note Financing with Streeterville Capital,
LLC, FirstFire Global Opportunities Fund, LLC and Granite Global Value Investments Ltd. On October 13, 2020, the Company issued three unsecured
convertible promissory notes to Streeterville Capital, LLC, FirstFire Global Opportunities Fund, LLC and Granite Global Value Investments
Ltd. (collectively, the “Investors”), respectively. The notes were issued with combined principal amount of $1,790,000 and
the initial issuance discount of $190,000. As part of debt issuance, the Company also incurred brokers’ fees of $130,000, recorded
as a debt discount. The notes bear the face interest rate of 10% and have contractual maturity of 18 months since the issuance. Investor Conversion and Early Redemption Options At the Investors’ option, the notes can be converted
in Company’s Common Stock at any time at the conversion price of $ 1 per share, subject to standard anti-dilution protection clauses
(the lender’s conversion price). The Investors have an option to redeem the notes prior
to their contractual maturity (put option) but not before 6 months since the issuance date. If the put option is exercised, Investors’
monthly redemption amounts including principal and face interest are capped at $108,000. In case of early redemption, the Company has
an option to settle its obligation in cash or, if certain conditions are met, in stock. Stock settlement is performed at the rate determined
as the lesser of (i) the lender’s conversion price and (ii) 0.75 multiplied by the weighted average trading price of the Company’s
Common Stock calculated for a specified period. The Investors have an option to demand the repayment
of debt upon default, as defined in the terms of the notes. Issuer Early Redemption Option The Company has an option to prepay the notes ahead
of contractual maturity at 120% of notes principal value and accrued and unpaid face interest. The Company assessed the Investors’ conversion
option for the scope exception for contracts involving a reporting entity’s own equity. The Company concluded that the conversion
option is indexed to Company’s own stock, is considered “conventional” and can be classified in Company’s stockholders’
equity. The conversion option was not separated from but presented as part of the debt instrument. Investors’ conversion option was determined
to be in the money at the commitment date. The non-detachable option was determined to be a beneficial conversion feature measured at
the intrinsic value and recorded in Company’s additional paid-in capital. The intrinsic value was determined by calculating the
initial effective conversion price. Effective conversion price was calculated as the ratio between the total proceeds allocated to the
convertible instrument and the number of shares into which it is convertible. The proceeds allocated to the conversion instrument were
impacted by the initial issuance discount. The number of shares issuable under the terms of the conversion option was 1,790,000. The overall
amount of beneficial conversion feature recognized at issuance was $995,500. The Company assessed Investors’ put option and
Investors’ option to redeem the debt upon default using bifurcation guidance per ASC 815-15, Embedded Derivatives. The Company concluded
that economic characteristics and risks of Investors’ put option are not considered clearly and closely related to debt host and
that Investors’ put option should be separated from the host instrument. The Company noted that certain events triggering the default
including fundamental transaction and non-compliance with listing requirements are not directly related to Company’s creditworthiness.
Economic characteristics and risks of Investors’ put option triggered by the occurrence of such events are not considered clearly
and closely related to the economic characteristics and risks of the host instrument. Investors’ put option and the option to redeem
the debt upon default triggered by events not directly linked to Company’s creditworthiness were separated from the debt instrument
and presented as a “compound” derivative liability (see Note 6). Estimated fair value of the derivative liability,
intrinsic value of beneficial conversion feature and debt issuance cost equal $408,800 for two promissory notes and $489,100 for the other
promissory note. Proceeds allocated to debt net of debt discount were $148,000 for the two promissory notes and $178,500 for the other
note. The excess of estimated fair value of derivative liability and other debt discount over the debt proceeds was $832,200 (the excess).
The excess was due to the terms of debt financing transactions and management effort to address Company’s liquidity issues. The
Company recognized the excess as an upfront interest expense in the income statement. Net carrying value of promissory notes at issuance
was $nil. At October 13, 2020, net carrying value of three short-term
convertible notes issued on October 13, 2020 is as follows:
At Issuance
Face value of convertible notes $ 1,790,000
Initial discount (190,000 )
Discount related to debt issuance costs (130,000 )
Discount related to beneficial conversion feature (995,500 )
Discount related to put options (474,500 )
Net carrying value of convertible notes payable $ - Convertible Note issued in January 2021: Convertible Note Financing with Streeterville Capital,
LLC On January 8,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1,660,000
(the “Original Principal Amount”), convertible into shares of Common Stock at a conversion price of $1.00 per share. The note
carries an original issue discount of $150,000 (“OID”) and the Company agreed to pay $10,000 to Streeterville to cover Streeterville’s
legal fees, accounting costs, due diligence, monitoring and other transaction costs incurred in connection with the agreement (the “Transaction
Expense Amount”). The purchase price for the note shall be $1,500,000 (the “Purchase Price”), computed as follows: Original
Principal Balance of $1,660,000, less the OID of $150,000 and the Transaction Expense Amount of $10,000. After the payment of $90,000
to cover a broker’s fee (“Broker Fee”), the Company received net proceeds of $1,410,000 on January 14, 2021. 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At January 8, 2021, net carrying value of a short-term
convertible note issued on January 8, 2021 is as follows:
At Issuance
(Unaudited)
Face value of convertible note $ 1,660,000
Initial discount (160,000 )
Discount related to debt issuance costs (90,000 )
Discount related to beneficial conversion feature (1,410,000 )
Net carrying value of convertible note payable $ - Convertible Note issued in February 2021: Convertible Note Financing with Streeterville Capital,
LLC On February 11,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4,410,000
(the “Original Principal Amount”), convertible into shares of Common Stock at a conversion price of $1.50 per share. The note
carries an original issue discount of $400,000 (“OID”) and the Company agreed to pay $10,000 to Streeterville to cover Streeterville’s
legal fees, accounting costs, due diligence, monitoring and other transaction costs incurred in connection with the agreement (the “Transaction
Expense Amount”). The purchase price for the note shall be $4,000,000 (the “Purchase Price”), computed as follows: Original
Principal Balance of $4,410,000, less the OID of $400,000 and the Transaction Expense Amount of $10,000. After the payment of $200,000
to cover a broker’s fee (“Broker Fee”), the Company received net proceeds of $3,800,000 on February 17, 2021. The Company
has covenanted to use part of the proceeds from the note to repay the outstanding notes it issued to FirstFire Global Opportunities Fund,
LLC (“FirstFire”) and 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 On February
21, 2021, the Company entered into an amendment to convertible promissory note with Streeterville. Pursuant to the amendment, the obligation
in Section 1.3 of the note to repay the outstanding note issued to EMA Financial, LLC within fifteen (15) days of the Effective Date is
deleted from the note. Events of Default under the note include the same
Events of Default listed above under the description of the Streeterville convertible note financing on January 8, 2021.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At February 11, 2021, net carrying value of a short-term
convertible note issued on February 11, 2021 is as follows:
At Issuance February 11, 2021
(Unaudited)
Face value of convertible note $ 4,410,000
Initial discount (410,000 )
Discount related to debt issuance costs (200,000 )
Discount related to conversion option (3,800,000 )
Net carrying value of convertible notes payable $ - Pursuant to the obligation in
Section 1.3 of the note issued to Streeterville on February 11, 2021, the Company agreed to use the proceeds received hereunder to repay
the outstanding At February 26, 2021 (the Repayment Date), net carrying
value of a short-term convertible note issued on February 11, 2021 is as follows:
At Repayment Date
(Unaudited)
Face value of convertible note $ 4,410,000
Accrued interest from February 11 to February 26, 2021 11,025
Outstanding Balance (before additional 25%) 4,421,025
Additional 25% to Outstanding Balance due to non-fulfillment of use of proceeds requirements 1,105,256
Outstanding Balance (after additional 25%) 5,526,281
Initial discount (403,736 )
Discount related to debt issuance costs (197,680 )
Discount related to conversion option (3,737,248 )
Discount related to beneficial conversion feature (1,065,380 )
Net carrying value of convertible notes payable $ 122,237 The Company amortized debt discount associated with
the derivative liability using the straight-line method. Amount of unamortized debt discount including initial
issuance discount, transaction cost, beneficial conversion feature, and separated derivative liability was $7,994,086 at March 31, 2021
and $1,647,527 at December 31, 2020, respectively. Summary of convertible debt’s interest expense
is as follows:
Three Months Ended March 31, 2021
(Unaudited)
Coupon interest $ 139,692
Amortization of discount on convertible notes 70,796
Amortization of debt issuance costs 24,930
Interest expense associated with conversion of notes 705,597
Interest expense associated with accretion of convertible notes payable 8,561,440
Interest expense due to non-fulfillment of use of proceeds requirements 1,105,256
Total $ 10,607,711 All convertible promissory notes were classified as
short-term due to lender’s earlier redemption or put option. At March 31, 2021 and December 31, 2020, carrying
values of the short-term convertible notes are as follows:
March 31, 2021 December 31, 2020
(Unaudited)
Face value of convertible notes $ 7,860,000 $ 1,790,000
Additional 25% to Outstanding Balance due to non-fulfillment of use of proceeds requirements 1,105,256 -
Initial discount (674,082 ) (174,878 )
Discount related to debt issuance costs (388,289 ) (123,220 )
Discount related to beneficial conversion feature (3,096,928 ) (943,584 )
Discount related to put options (327,631 ) (405,845 )
Discount related to conversion option (3,507,156 ) -
Net convertible notes payable 971,170 142,473
Accrued interest during the period / year 178,434 38,742
Carrying value of convertible notes payable $ 1,149,604 $ 181,215 Contractual maturities on the convertible debt and
carrying value are as follows:
Period ending March 31,
2022 $ 10,307,282
Less: Interest (9,157,678 )
Carrying value $ 1,149,604 The Company determined the fair value of debt to be
$8,638,200 and $3,669,500 at March 31, 2021 and December 31, 2020, respectively. The level of the fair value hierarchy is Level 3 of the
fair value hierarchy because certain unobservable inputs were used in the valuation model. The components of two convertible promissory notes
and the costs related to the notes for the period are as follows:
Three Months Ended March 31, 2021
(Unaudited)
Original Principal Amount $ 6,070,000
Less: Original issue discount (OID) (550,000 )
Less: Transaction Expense Amount (20,000 )
Purchase Price 5,500,000
Less: Broker Fee (290,000 )
Net proceeds $ 5,2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6 - DERIVATIVE LIABILITIES
As of As of
March 31, 2021 December 31, 2020
(Unaudited)
Fair value of warrants $ 99,507 $ 79,986
Fair value of options associated with convertible promissory notes 966,600 1,109,800
Total $ 1,066,107 $ 1,189,786 At March 31, 2021, the Company
has outstanding warrants exercisable into 53,556 shares of the Company’s common stock. The strike price of warrants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At December 31, 2020, the
balance of the derivative liabilities related to warrants was $79,986. During the three months ended March 31, 2021, the Company recorded
an increase in fair value of derivatives of $19,521. At March 31, 2021, the balance of the derivative liabilities related to warrants
was $99,507. The derivative liabilities related to warrants were
valued using the Black-Scholes-Merton valuation model with the following assumptions:
As of As of
March 31, 2021 December 31, 2020
(Unaudited)
Risk-free interest rate $ 2.4 % $ 1.7 %
Expected volatility 181 % 181 %
Contractual life (in years) 2.2 years 2.4 years
Expected dividend yield 0.00 % 0.00 %
Fair value of warrants $ 99,507 $ 79,986 The risk-free interest rate is based on the yield
available on U.S. Treasury securities. The Company estimates volatility based on the historical volatility of its common stock. The contractual
life of the warrants is based on the expiration date of the warrants. The expected dividend yield was based on the fact that the Company
has not paid dividends to common shareholders in the past and does not expect to pay dividends to common shareholders in the future. For
the ended March 31, 2021, the Company recognized a loss of $19,521 associated with the revaluation of above derivative liability. Convertible debt early redemption options On October 13, 2020, the Company issued three unsecured
convertible promissory notes with certain Investors’ early redemption options, that are considered derivative liabilities (see Note
5). The Company used Trinomial
Option Pricing Model to estimate the fair value of the derivative liability related to Investors’ early redemption options. The
derivative liability was classified within Level 3 of the fair value hierarchy because certain unobservable inputs were used in the valuation
model. The Company estimated the fair value of the derivative liability to be $966,600 and $1,109,800 at March 31, 2021 and December 31,
2020, respectively. The Company estimated the
fair value of derivative liabilities using the following assumptions:
As of As of
March 31, 2021 December 31, 2020
(Unaudited)
Risk free rate 0.06 % 0.11 %
Fair value of underlying stock $ 2.59 $ 2.05
Expected term (in years) 1.03 1.28
Stock price volatility 217.78 % 206.17 %
Expected dividend yield 0.00 % 0.00 %
Fair value of options $ 966,600 $ 1,109,800 For the period ended March
31, 2021, the Company recognized a gain of $143,200 associated with the revaluation of above derivativ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7 - WARRANTS In 2018, the Company issued warrants exercisable into
53,556 shares of Common Stock. The warrants were fully vested when issued, have an exercise price of $7.20 per share, and expire in 2023.
A summary of warrant activity during the three months ended March 31, 2021 is presented below:
Remaining
Number Contractual
of Exercise Life
Shares Price (in Years)
Warrants outstanding at December 31, 2020 53,556 $ 7.20
Granted - -
Exercised - -
Expired - -
Warrants outstanding at March 31, 2021 53,556 $ 7.20 2.2
Warrants exercisable at March 31, 2021 53,556 $ 7.20 2.2 At March 31, 2021, the intrinsic value of outstanding
warrants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Due from related parties: March 31, 2021 December 31, 2020
(Unaudited)
Accounts receivable, net
Due from related party B (net of allowance of $3,504 and $8,025 as of March 31, 2021 and December 31, 2020, respectively) $ 66,579 $ 152,475
Due from related party G (net of allowance of $116 and $0 as of March 31, 2021 and December 31, 2020, respectively) 2,202 -
Due from related parties
Due from related party G 1,165 2,320
Due from related party H 60,000 60,000
Total $ 129,946 $ 214,795
Due to related parties: March 31, 2021 December 31, 2020
(Unaudited)
Due to related party A $ 12,493 $ 586
Due to related party B 5,696 9,580
Due to related party I 1,159 -
Due to related party J 742,484 744,428
Due to related party K 340,735 354,047
Total $ 1,102,567 $ 1,108,641
For the three months ended
Related party revenue and expense transactions: 2021 2020
(Unaudited) (Unaudited)
Service revenue from related parties
- Related party A $ 58,276 $ 15,446
- Related party B 220,127 29,287
- Related party C 115 129
- Related party E 3,819 5,981
- Related party G 3,781 -
- Related party I 2,353 -
Total $ 288,471 $ 50,843
Cost of service revenue to related parties
- Related party B $ - $ 1,094
Total $ - $ 1,094
General and administrative expenses to related parties
- Related party A $ 4,558 $ 180
- Related party B 966 965
Total $ 5,524 $ 1,145 Related party A is under common control of Mr. Loke
Che Chan Gilbert, the Company’s CFO and a major shareholder. Related party B represents companies where the Company
owns a percentage of the company (ranging from 4% to 18%). Related party
C is controlled by a director of a wholly owned subsidiary of the Company. Related party D represents a company that we have
determined that we can significantly influence based on our common business relationships. During 2018, the Company invested $250,000
in Related party B which approximates a 2% equity interest of Related party B. At December 31, 2018, the Company determined that its investments
in Related party D was impaired and recorded an impairment of other investments of $250,000.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8% equity-method investment. At March 31, 2021 and December 31, 2020, amounts due from Related party H are unsecured,
bear no interest, and are payable upon demand. During 2018, the Company acquired 49% of Related party H for total consideration of $368,265.
At December 31, 2018, the Company determined that its investments in Related party H was impaired and recorded an impairment of other
investments of $368,265. Related party I is controlled by a family member of
Mr. Lee Chong Ku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9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three months ended
Real estate business Service business Corporate Total
Revenues $ 413,683 $ 559,335 $ - $ 973,018
Cost of revenues 265,091 83,802 - 348,893
Depreciation and amortization 40,020 249 2,395 42,664
Net income (loss) 140,047 (326,641 ) (5,976,946 ) (6,163,540 )
Total assets 2,540,792 5,747,198 11,982,149 20,270,139
Capital expenditures for long-lived assets $ - $ 688 $ - $ 688
For the three months ended
Real estate business Service business Corporate Total
Revenues $ 22,828 $ 793,713 $ - $ 816,541
Cost of revenues 11,634 128,507 - 140,141
Depreciation and amortization 8,002 54,120 2,547 64,669
Net income (loss) 1,750 (162,537 ) (81,728 ) (242,515 )
Total assets 2,449,384 5,141,557 160,361 7,751,302
Capital expenditures for long-lived assets $ - $ - $ - $ - (b) By Geography*
For the three months ended
Hong Kong Malaysia China Total
Revenues $ 761,608 $ 135,901 $ 75,509 $ 973,018
Cost of revenues 283,666 57,816 7,411 348,893
Depreciation and amortization 2,576 8,390 31,698 42,664
Net income (loss) (6,101,649 ) 76,036 (137,927 ) (6,163,540 )
Total assets 16,063,351 963,633 3,243,155 20,270,139
Capital expenditures for long-lived assets $ - $ 688 $ - $ 688
For the three months ended
Hong Kong Malaysia China Total
Revenues $ 662,493 $ 123,942 $ 30,106 $ 816,541
Cost of revenues 97,828 39,172 3,141 140,141
Depreciation and amortization 26,332 8,632 29,705 64,669
Net income (loss) (79,196 ) (7,124 ) (156,195 ) (242,515 )
Total assets 3,770,585 967,132 3,013,585 7,751,302
Capital expenditures for long-lived assets $ - $ - $ - $ - *Revenues and costs are attributed to countries based
on the location where the entities ope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Subscription to Innovest Energy Fund: On February 11, 2021, Greenpro Resources Limited,
a subsidiary of the Company (“GRL”) entered into a subscription agreement with Innovest Energy Fund, a global multi-asset
fund incorporated in the Cayman Island, is principally engaged in developing a multi-faceted suite of products and services for the cryptocurrency
industry and economy (the “Fund”). Pursuant to the agreement, GRL agreed to subscribe for $7,206,000 worth of Class B shares
of the Fund by issuing 3,000,000 restricted shares of the Company’s Common Stock, par value
$0.0001 per share, valued at $7,206,000 to the Fund. On April 7, 2021, the Company issued 3,000,000 restricted
shares of its Common Stock to the Fund and issued 60,000 restricted shares of its Common Stock to a designee of the Fund as a transaction
cost associated with the investment. Repayment of Convertible Note Financing with Streeterville
Capital, LLC: On April 16, 2021, Streeterville Capital, LLC (“Streeterville”),
exercised an option defined in the terms of the convertible promissory note issued by the Company on October 13, 2020, to redeem the note
after 6 months from issuance date, at a conversion price of $1 per share. As a result, the note was repaid upon 704,738 restricted shares
of the Company’s Common Stock were issued to Streeterville on April 16, 2021. Repayment of Convertible Note Financing with FirstFire Global Opportunities
Fund, LLC: On April 19, 2021, the Company exercised an option
defined in the terms of the convertible promissory note issued to FirstFire Global Opportunities Fund, LLC (“FirstFire”) on
October 13, 2020, to prepay the note ahead of contractual maturity of April 12, 2022 at 120% of notes principal value and accrued and
unpaid face interest. As a result, the note was repaid by cash, approximately $706,000 on April 19, 2021. Repayment of Convertible Note Financing with Granite
Global Value Investments Ltd.: On April 19, 2021, the Company exercised an option
defined in the terms of the convertible promissory note issued to Granite Global Value Investments Ltd. (“Granite”) on October
13, 2020, to prepay the note ahead of contractual maturity of April 12, 2022 at 120% of notes principal value and accrued and unpaid
face interest. As a result, the note was repaid by cash, approximately $708,000 on April 1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as of and for the three months ended March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1 are not necessarily indicative of the results that may be expected for the year ending December 31, 2021. The Condensed
Consolidated Balance Sheet information as of December 31, 2020 was derived from the Company’s audited Consolidated Financial Statements
as of and for the year ended December 31, 2020 included in the Company’s Annual Report on Form 10-K/A filed with the SEC on April
12, 2021. These financial statements should be read in conjunction with that report. The accompany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t>
        </is>
      </c>
    </row>
    <row r="5">
      <c r="A5" s="4" t="inlineStr">
        <is>
          <t>Going Concern</t>
        </is>
      </c>
      <c r="B5" s="4" t="inlineStr">
        <is>
          <t>Going Concern The accompanying financial statements have been prepared
on a going concern basis, which contemplates the realization of assets and the settlement of liabilities and commitments in the normal
course of business. During the three months ended March 31, 2021, the Company incurred a net loss of $6,163,540 and used cash in operations
of $820,305.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6">
      <c r="A6" s="4" t="inlineStr">
        <is>
          <t>COVID-19 Outbreak</t>
        </is>
      </c>
      <c r="B6" s="4" t="inlineStr">
        <is>
          <t>COVID-19 outbreak In March 2020 the World Health Organization declared
coronavirus COVID-19 a global pandemic. The COVID-19 pandemic has negatively impacted the global
economy, and created significant volatility and disruption of financial
markets</t>
        </is>
      </c>
    </row>
    <row r="7">
      <c r="A7" s="4" t="inlineStr">
        <is>
          <t>Use of Estimates</t>
        </is>
      </c>
      <c r="B7" s="4" t="inlineStr">
        <is>
          <t>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t>
        </is>
      </c>
    </row>
    <row r="8">
      <c r="A8" s="4" t="inlineStr">
        <is>
          <t>Cash, Cash Equivalents, and Restricted Cash</t>
        </is>
      </c>
      <c r="B8"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March 31, 2021 and December 31, 2020, cash included
funds held by employees of $14,634 and $10,911 respectively, and was held to facilitate payment of expenses in local currencies and to
facilitate third-party online payment platforms in which the Company had not set up corporate accounts (WeChat Pay and Alipay).
As of As of
(Unaudited)
Cash, cash equivalents, and restricted cash
Denominated in United States Dollars $ 4,367,894 $ 147,371
Denominated in Hong Kong Dollars 625,025 623,652
Denominated in Chinese Renminbi 399,822 270,014
Denominated in Malaysian Ringgit 63,913 45,716
Cash, cash equivalents, and restricted cash $ 5,456,654 $ 1,086,753 </t>
        </is>
      </c>
    </row>
    <row r="9">
      <c r="A9" s="4" t="inlineStr">
        <is>
          <t>Revenue Recognition</t>
        </is>
      </c>
      <c r="B9" s="4" t="inlineStr">
        <is>
          <t>Revenue recognition The Company follows the guidance of Accounting Standards
Codification (ASC) 606, Revenue from Contracts</t>
        </is>
      </c>
    </row>
    <row r="10">
      <c r="A10" s="4" t="inlineStr">
        <is>
          <t>Investments</t>
        </is>
      </c>
      <c r="B10" s="4" t="inlineStr">
        <is>
          <t>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At March 31, 2021, the Company had eleven investments
in equity securities without readily determinable fair values of related parties valued at $7,757,960, and nine investments in equity
securities without readily determinable fair values of related parties had been fully impaired with carrying value of $nil (see Note 3). At December 31, 2020, the Company had nine investments
in equity securities without readily determinable fair values of related parties valued at $6,829,660, and nine investments in equity
securities without readily determinable fair values of related parties had been fully impaired with carrying value of $nil (see Note 3).</t>
        </is>
      </c>
    </row>
    <row r="11">
      <c r="A11" s="4" t="inlineStr">
        <is>
          <t>Debt Discount</t>
        </is>
      </c>
      <c r="B11" s="4" t="inlineStr">
        <is>
          <t>Debt discount During the period ended March 31, 2021, the Company
incurred $570,000 of debt discount related to the issuance of convertible promissory notes, as described in Note 5. The discount was amortized
over the life of the convertible promissory notes and the Company recognized $70,796 of related amortization expense for the period ended
March 31, 2021.</t>
        </is>
      </c>
    </row>
    <row r="12">
      <c r="A12" s="4" t="inlineStr">
        <is>
          <t>Debt Issuance Costs</t>
        </is>
      </c>
      <c r="B12" s="4" t="inlineStr">
        <is>
          <t>Debt issuance costs During the period ended March 31, 2021, the Company
incurred direct costs associated with the issuance of convertible promissory notes, as described in Note 5, and recorded $290,000 of debt
issuance costs as a discount to the convertible promissory notes and amortized over the life of the convertible promissory notes. The
Company recognized approximately $24,930 of related amortization expense for the period ended March 31, 2021.</t>
        </is>
      </c>
    </row>
    <row r="13">
      <c r="A13" s="4" t="inlineStr">
        <is>
          <t>Derivative Financial Instruments</t>
        </is>
      </c>
      <c r="B13" s="4" t="inlineStr">
        <is>
          <t>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t>
        </is>
      </c>
    </row>
    <row r="14">
      <c r="A14" s="4" t="inlineStr">
        <is>
          <t>Income (loss) Per Share</t>
        </is>
      </c>
      <c r="B14" s="4" t="inlineStr">
        <is>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months ended March 31,
2021 and 2020,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t>
        </is>
      </c>
    </row>
    <row r="15">
      <c r="A15" s="4" t="inlineStr">
        <is>
          <t>Foreign Currency Translation</t>
        </is>
      </c>
      <c r="B15" s="4" t="inlineStr">
        <is>
          <t xml:space="preserve">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three months ended
2021 2020
Period-end MYR : US$1 exchange rate 4.14 4.31
Period-average MYR : US$1 exchange rate 4.08 4.21
Period-end RMB : US$1 exchange rate 6.57 7.08
Period-average RMB : US$1 exchange rate 6.49 7.00
Period-end HK$ : US$1 exchange rate 7.77 7.75
Period-average HK$ : US$1 exchange rate 7.76 7.77
Period-end AU$ : US$1 exchange rate 1.32 1.63
Period-average AU$ : US$1 exchange rate 1.31 1.55 </t>
        </is>
      </c>
    </row>
    <row r="16">
      <c r="A16" s="4" t="inlineStr">
        <is>
          <t>Fair Value of Financial Instruments</t>
        </is>
      </c>
      <c r="B16"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March 31, 2021 and December 31, 2020, the Company’s
balance sheet includes Level 3 liabilities comprised of the fair value of derivative liabilities of $1,066,107 and $1,189,786, respectively
(see Note 6). The following table sets forth a summary of the changes in the estimated fair value of our derivative during the period
ended March 31, 2021.
Derivative liability
Fair value as of December 31, 2020 $ 1,189,786
Net change in the fair value of derivative liability associated with warrants 19,521
Net change in the fair value of derivative liability associated with convertible promissory notes (143,200 )
Fair value as of March 31, 2021 (Unaudited) $ 1,066,107 </t>
        </is>
      </c>
    </row>
    <row r="17">
      <c r="A17" s="4" t="inlineStr">
        <is>
          <t>Concentrations of Risks</t>
        </is>
      </c>
      <c r="B17" s="4" t="inlineStr">
        <is>
          <t>Concentrations of risks For the three months ended March 31, 2021, two customers
accounted for 60% (39% and 21%) of revenues. For the three months ended March 31, 2020, one customer accounted for 42% of revenues. For
the three months ended March 31, 2021, one customer accounted for 56% of accounts receivable at period-end. For the three months ended
March 31, 2020, one customer accounted for 10% of accounts receivable at period-end. For the three months ended March 31, 2021 and 2020,
no vendor accounted for 10% or more of the Company’s cost of revenues. For the three months ended March 31, 2021, two vendors accounted
for 69% (46% and 23%) of accounts payable at period-end. For the three months ended March 31, 2020, two vendors accounted for 64% (42%
and 22%) of accounts payable at period-end.</t>
        </is>
      </c>
    </row>
    <row r="18">
      <c r="A18" s="4" t="inlineStr">
        <is>
          <t>Economic and Political Risks</t>
        </is>
      </c>
      <c r="B18" s="4" t="inlineStr">
        <is>
          <t>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row r="19">
      <c r="A19" s="4" t="inlineStr">
        <is>
          <t>Recent Accounting Pronouncements</t>
        </is>
      </c>
      <c r="B19" s="4" t="inlineStr">
        <is>
          <t>Recent accounting pronouncement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Cash Equivalents, and Restricted Cash</t>
        </is>
      </c>
      <c r="B4" s="4" t="inlineStr">
        <is>
          <t xml:space="preserve">As of As of
(Unaudited)
Cash, cash equivalents, and restricted cash
Denominated in United States Dollars $ 4,367,894 $ 147,371
Denominated in Hong Kong Dollars 625,025 623,652
Denominated in Chinese Renminbi 399,822 270,014
Denominated in Malaysian Ringgit 63,913 45,716
Cash, cash equivalents, and restricted cash $ 5,456,654 $ 1,086,753 </t>
        </is>
      </c>
    </row>
    <row r="5">
      <c r="A5" s="4" t="inlineStr">
        <is>
          <t>Schedule of Foreign Currencies Translation</t>
        </is>
      </c>
      <c r="B5" s="4" t="inlineStr">
        <is>
          <t xml:space="preserve">Translation of amounts from the local currencies of
the Company into US$ has been made at the following exchange rates for the respective periods:
As of and for the three months ended
2021 2020
Period-end MYR : US$1 exchange rate 4.14 4.31
Period-average MYR : US$1 exchange rate 4.08 4.21
Period-end RMB : US$1 exchange rate 6.57 7.08
Period-average RMB : US$1 exchange rate 6.49 7.00
Period-end HK$ : US$1 exchange rate 7.77 7.75
Period-average HK$ : US$1 exchange rate 7.76 7.77
Period-end AU$ : US$1 exchange rate 1.32 1.63
Period-average AU$ : US$1 exchange rate 1.31 1.55 </t>
        </is>
      </c>
    </row>
    <row r="6">
      <c r="A6" s="4" t="inlineStr">
        <is>
          <t>Schedule of Fair Value of Embedded Derivative Liabilities</t>
        </is>
      </c>
      <c r="B6" s="4" t="inlineStr">
        <is>
          <t xml:space="preserve">The following table sets forth a summary of the changes
in the estimated fair value of our derivative during the period ended March 31, 2021.
Derivative liability
Fair value as of December 31, 2020 $ 1,189,786
Net change in the fair value of derivative liability associated with warrants 19,521
Net change in the fair value of derivative liability associated with convertible promissory notes (143,200 )
Fair value as of March 31, 2021 (Unaudited) $ 1,066,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 (including $171,978 and $172,962 of restricted cash as of March 31, 2021 and December 31, 2020, respectively)</t>
        </is>
      </c>
      <c r="B3" s="6" t="n">
        <v>5456654</v>
      </c>
      <c r="C3" s="6" t="n">
        <v>1086753</v>
      </c>
    </row>
    <row r="4">
      <c r="A4" s="4" t="inlineStr">
        <is>
          <t>Accounts receivable, net of allowance of $17,707 and $24,084 as of March 31, 2021 and December 31, 2020, respectively (including $68,781 and $152,475 of net accounts receivable from related parties as of March 31, 2021 and December 31, 2020, respectively)</t>
        </is>
      </c>
      <c r="B4" s="5" t="n">
        <v>118875</v>
      </c>
      <c r="C4" s="5" t="n">
        <v>191490</v>
      </c>
    </row>
    <row r="5">
      <c r="A5" s="4" t="inlineStr">
        <is>
          <t>Prepaids and other current assets</t>
        </is>
      </c>
      <c r="B5" s="5" t="n">
        <v>380451</v>
      </c>
      <c r="C5" s="5" t="n">
        <v>190304</v>
      </c>
    </row>
    <row r="6">
      <c r="A6" s="4" t="inlineStr">
        <is>
          <t>Due from related parties</t>
        </is>
      </c>
      <c r="B6" s="5" t="n">
        <v>61165</v>
      </c>
      <c r="C6" s="5" t="n">
        <v>62320</v>
      </c>
    </row>
    <row r="7">
      <c r="A7" s="4" t="inlineStr">
        <is>
          <t>Deferred costs of revenue</t>
        </is>
      </c>
      <c r="B7" s="5" t="n">
        <v>99800</v>
      </c>
      <c r="C7" s="5" t="n">
        <v>81246</v>
      </c>
    </row>
    <row r="8">
      <c r="A8" s="4" t="inlineStr">
        <is>
          <t>Total current assets</t>
        </is>
      </c>
      <c r="B8" s="5" t="n">
        <v>6116945</v>
      </c>
      <c r="C8" s="5" t="n">
        <v>1612113</v>
      </c>
    </row>
    <row r="9">
      <c r="A9" s="4" t="inlineStr">
        <is>
          <t>Property and equipment, net</t>
        </is>
      </c>
      <c r="B9" s="5" t="n">
        <v>2830513</v>
      </c>
      <c r="C9" s="5" t="n">
        <v>2881090</v>
      </c>
    </row>
    <row r="10">
      <c r="A10" s="3" t="inlineStr">
        <is>
          <t>Real Estate investments:</t>
        </is>
      </c>
    </row>
    <row r="11">
      <c r="A11" s="4" t="inlineStr">
        <is>
          <t>Real estate held for sale</t>
        </is>
      </c>
      <c r="B11" s="5" t="n">
        <v>1972186</v>
      </c>
      <c r="C11" s="5" t="n">
        <v>2218273</v>
      </c>
    </row>
    <row r="12">
      <c r="A12" s="4" t="inlineStr">
        <is>
          <t>Real estate held for investment, net</t>
        </is>
      </c>
      <c r="B12" s="5" t="n">
        <v>745869</v>
      </c>
      <c r="C12" s="5" t="n">
        <v>776080</v>
      </c>
    </row>
    <row r="13">
      <c r="A13" s="4" t="inlineStr">
        <is>
          <t>Intangible assets, net</t>
        </is>
      </c>
      <c r="B13" s="5" t="n">
        <v>3175</v>
      </c>
      <c r="C13" s="5" t="n">
        <v>3364</v>
      </c>
    </row>
    <row r="14">
      <c r="A14" s="4" t="inlineStr">
        <is>
          <t>Goodwill</t>
        </is>
      </c>
      <c r="B14" s="5" t="n">
        <v>319726</v>
      </c>
      <c r="C14" s="5" t="n">
        <v>319726</v>
      </c>
    </row>
    <row r="15">
      <c r="A15" s="4" t="inlineStr">
        <is>
          <t>Other investments (including $7,757,960 and $6,829,660 of investments in related parties as of March 31, 2021 and December 31, 2020, respectively)</t>
        </is>
      </c>
      <c r="B15" s="5" t="n">
        <v>7757960</v>
      </c>
      <c r="C15" s="5" t="n">
        <v>6829660</v>
      </c>
    </row>
    <row r="16">
      <c r="A16" s="4" t="inlineStr">
        <is>
          <t>Operating lease right-of-use assets, net</t>
        </is>
      </c>
      <c r="B16" s="5" t="n">
        <v>183518</v>
      </c>
      <c r="C16" s="5" t="n">
        <v>85133</v>
      </c>
    </row>
    <row r="17">
      <c r="A17" s="4" t="inlineStr">
        <is>
          <t>Other non-current assets</t>
        </is>
      </c>
      <c r="B17" s="5" t="n">
        <v>340247</v>
      </c>
      <c r="C17" s="5" t="n">
        <v>70447</v>
      </c>
    </row>
    <row r="18">
      <c r="A18" s="4" t="inlineStr">
        <is>
          <t>TOTAL ASSETS</t>
        </is>
      </c>
      <c r="B18" s="5" t="n">
        <v>20270139</v>
      </c>
      <c r="C18" s="5" t="n">
        <v>14795886</v>
      </c>
    </row>
    <row r="19">
      <c r="A19" s="3" t="inlineStr">
        <is>
          <t>Current liabilities:</t>
        </is>
      </c>
    </row>
    <row r="20">
      <c r="A20" s="4" t="inlineStr">
        <is>
          <t>Accounts payable and accrued liabilities</t>
        </is>
      </c>
      <c r="B20" s="5" t="n">
        <v>720423</v>
      </c>
      <c r="C20" s="5" t="n">
        <v>702726</v>
      </c>
    </row>
    <row r="21">
      <c r="A21" s="4" t="inlineStr">
        <is>
          <t>Current portion of loans secured by real estate</t>
        </is>
      </c>
      <c r="B21" s="5" t="n">
        <v>157382</v>
      </c>
      <c r="C21" s="5" t="n">
        <v>158612</v>
      </c>
    </row>
    <row r="22">
      <c r="A22" s="4" t="inlineStr">
        <is>
          <t>Convertible notes payable, net</t>
        </is>
      </c>
      <c r="B22" s="5" t="n">
        <v>971170</v>
      </c>
      <c r="C22" s="5" t="n">
        <v>142473</v>
      </c>
    </row>
    <row r="23">
      <c r="A23" s="4" t="inlineStr">
        <is>
          <t>Due to related parties</t>
        </is>
      </c>
      <c r="B23" s="5" t="n">
        <v>1102567</v>
      </c>
      <c r="C23" s="5" t="n">
        <v>1108641</v>
      </c>
    </row>
    <row r="24">
      <c r="A24" s="4" t="inlineStr">
        <is>
          <t>Operating lease liabilities, current portion</t>
        </is>
      </c>
      <c r="B24" s="5" t="n">
        <v>101356</v>
      </c>
      <c r="C24" s="5" t="n">
        <v>86975</v>
      </c>
    </row>
    <row r="25">
      <c r="A25" s="4" t="inlineStr">
        <is>
          <t>Income tax payable</t>
        </is>
      </c>
      <c r="B25" s="4" t="inlineStr">
        <is>
          <t xml:space="preserve"> </t>
        </is>
      </c>
      <c r="C25" s="4" t="inlineStr">
        <is>
          <t xml:space="preserve"> </t>
        </is>
      </c>
    </row>
    <row r="26">
      <c r="A26" s="4" t="inlineStr">
        <is>
          <t>Deferred revenue (including $441,600 and $558,600 from related parties as of March 31, 2021 and December 31, 2020, respectively)</t>
        </is>
      </c>
      <c r="B26" s="5" t="n">
        <v>1854138</v>
      </c>
      <c r="C26" s="5" t="n">
        <v>1634075</v>
      </c>
    </row>
    <row r="27">
      <c r="A27" s="4" t="inlineStr">
        <is>
          <t>Derivative liabilities</t>
        </is>
      </c>
      <c r="B27" s="5" t="n">
        <v>1066107</v>
      </c>
      <c r="C27" s="5" t="n">
        <v>1189786</v>
      </c>
    </row>
    <row r="28">
      <c r="A28" s="4" t="inlineStr">
        <is>
          <t>Total current liabilities</t>
        </is>
      </c>
      <c r="B28" s="5" t="n">
        <v>5973143</v>
      </c>
      <c r="C28" s="5" t="n">
        <v>5023288</v>
      </c>
    </row>
    <row r="29">
      <c r="A29" s="4" t="inlineStr">
        <is>
          <t>Long term portion of loans secured by real estate</t>
        </is>
      </c>
      <c r="B29" s="5" t="n">
        <v>1316277</v>
      </c>
      <c r="C29" s="5" t="n">
        <v>1376996</v>
      </c>
    </row>
    <row r="30">
      <c r="A30" s="4" t="inlineStr">
        <is>
          <t>Operating lease liabilities, net of current portion</t>
        </is>
      </c>
      <c r="B30" s="5" t="n">
        <v>86581</v>
      </c>
      <c r="C30" s="4" t="inlineStr">
        <is>
          <t xml:space="preserve"> </t>
        </is>
      </c>
    </row>
    <row r="31">
      <c r="A31" s="4" t="inlineStr">
        <is>
          <t>Total liabilities</t>
        </is>
      </c>
      <c r="B31" s="5" t="n">
        <v>7376001</v>
      </c>
      <c r="C31" s="5" t="n">
        <v>6400284</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001 par value; 100,000,000 shares authorized; no shares issued and outstanding</t>
        </is>
      </c>
      <c r="B34" s="4" t="inlineStr">
        <is>
          <t xml:space="preserve"> </t>
        </is>
      </c>
      <c r="C34" s="4" t="inlineStr">
        <is>
          <t xml:space="preserve"> </t>
        </is>
      </c>
    </row>
    <row r="35">
      <c r="A35" s="4" t="inlineStr">
        <is>
          <t>Common stock, $0.0001 par value; 500,000,000 shares authorized; 62,107,154 and 61,764,562 shares issued and outstanding at March 31, 2021 and December 31, 2020</t>
        </is>
      </c>
      <c r="B35" s="5" t="n">
        <v>6212</v>
      </c>
      <c r="C35" s="5" t="n">
        <v>6178</v>
      </c>
    </row>
    <row r="36">
      <c r="A36" s="4" t="inlineStr">
        <is>
          <t>Additional paid in capital</t>
        </is>
      </c>
      <c r="B36" s="5" t="n">
        <v>35816307</v>
      </c>
      <c r="C36" s="5" t="n">
        <v>25135738</v>
      </c>
    </row>
    <row r="37">
      <c r="A37" s="4" t="inlineStr">
        <is>
          <t>Accumulated other comprehensive loss</t>
        </is>
      </c>
      <c r="B37" s="5" t="n">
        <v>-45390</v>
      </c>
      <c r="C37" s="5" t="n">
        <v>-26863</v>
      </c>
    </row>
    <row r="38">
      <c r="A38" s="4" t="inlineStr">
        <is>
          <t>Accumulated deficit</t>
        </is>
      </c>
      <c r="B38" s="5" t="n">
        <v>-23142011</v>
      </c>
      <c r="C38" s="5" t="n">
        <v>-16922452</v>
      </c>
    </row>
    <row r="39">
      <c r="A39" s="4" t="inlineStr">
        <is>
          <t>Total Greenpro Capital Corp. stockholders' equity</t>
        </is>
      </c>
      <c r="B39" s="5" t="n">
        <v>12635118</v>
      </c>
      <c r="C39" s="5" t="n">
        <v>8192601</v>
      </c>
    </row>
    <row r="40">
      <c r="A40" s="4" t="inlineStr">
        <is>
          <t>Noncontrolling interests in consolidated subsidiaries</t>
        </is>
      </c>
      <c r="B40" s="5" t="n">
        <v>259020</v>
      </c>
      <c r="C40" s="5" t="n">
        <v>203001</v>
      </c>
    </row>
    <row r="41">
      <c r="A41" s="4" t="inlineStr">
        <is>
          <t>Total stockholders' equity</t>
        </is>
      </c>
      <c r="B41" s="5" t="n">
        <v>12894138</v>
      </c>
      <c r="C41" s="5" t="n">
        <v>8395602</v>
      </c>
    </row>
    <row r="42">
      <c r="A42" s="4" t="inlineStr">
        <is>
          <t>TOTAL LIABILITIES AND STOCKHOLDERS' EQUITY</t>
        </is>
      </c>
      <c r="B42" s="6" t="n">
        <v>20270139</v>
      </c>
      <c r="C42" s="6" t="n">
        <v>1479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ed Revenue Based on Revenue by Service Lines and Revenue by Geographic Area</t>
        </is>
      </c>
      <c r="B4" s="4" t="inlineStr">
        <is>
          <t xml:space="preserve">The following table provides information about disaggregated
revenue based on revenue by service lines and revenue by geographic area:
Three Months Ended March 31,
2021 2020
(Unaudited) (Unaudited)
Revenue by service lines:
Corporate advisory – Non-listing services $ 359,335 $ 451,713
Corporate advisory – Listing services 200,000 342,000
Rental of real estate properties 30,238 22,828
Sale of real estate properties 383,445 -
Total revenue $ 973,018 $ 816,541
Three Months Ended March 31,
2021 2020
(Unaudited) (Unaudited)
Revenue by geographic area:
Hong Kong $ 761,608 $ 662,493
Malaysia 135,901 123,942
China 75,509 30,106
Total revenue $ 973,018 $ 816,541 </t>
        </is>
      </c>
    </row>
    <row r="5">
      <c r="A5" s="4" t="inlineStr">
        <is>
          <t>Schedule of Changes in Deferred Revenue</t>
        </is>
      </c>
      <c r="B5" s="4" t="inlineStr">
        <is>
          <t xml:space="preserve">Changes in deferred revenue were as follows:
Three Months
(Unaudited)
Deferred revenue, January 1, 2021 $ 1,634,075
New contract liabilities 420,063
Performance obligations satisfied (200,000 )
Deferred revenue, March 31, 2021 $ 1,854,138 </t>
        </is>
      </c>
    </row>
    <row r="6">
      <c r="A6" s="4" t="inlineStr">
        <is>
          <t>Schedule of Deferred Revenue and Deferred Costs of Revenue</t>
        </is>
      </c>
      <c r="B6" s="4" t="inlineStr">
        <is>
          <t xml:space="preserve">Deferred revenue and deferred costs of revenue at
March 31, 2021 and December 31, 2020 are classified as current assets or current liabilities and totaled:
As of As of
(Unaudited)
Deferred revenue $ 1,854,138 $ 1,634,075
Deferred costs of revenue $ 99,800 $ 81,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3 Months Ended</t>
        </is>
      </c>
    </row>
    <row r="2">
      <c r="B2" s="2" t="inlineStr">
        <is>
          <t>Mar. 31, 2021</t>
        </is>
      </c>
    </row>
    <row r="3">
      <c r="A3" s="3" t="inlineStr">
        <is>
          <t>Other Investments [Abstract]</t>
        </is>
      </c>
    </row>
    <row r="4">
      <c r="A4" s="4" t="inlineStr">
        <is>
          <t>Schedule of Other Investments</t>
        </is>
      </c>
      <c r="B4" s="4" t="inlineStr">
        <is>
          <t xml:space="preserve">As of As of
March 31, 2021 December 31, 2020
(Unaudited)
(A) Investment in equity securities without readily determinable fair values of affiliates:
(1) Greenpro Trust Limited (a related party) $ 51,613 $ 51,613
(2) Other related parties 7,706,347 6,413,547
(B) Stock option (a related party) - 364,500
Total $ 7,757,960 $ 6,829,660 </t>
        </is>
      </c>
    </row>
    <row r="5">
      <c r="A5" s="4" t="inlineStr">
        <is>
          <t>Schedule of Carrying Values of Equity Securities without Readily Determinable Fair Values</t>
        </is>
      </c>
      <c r="B5" s="4" t="inlineStr">
        <is>
          <t xml:space="preserve">At March 31, 2021 and December 31 2020, the carrying
values of equity securities without readily determinable fair values are as follows:
As of As of
March 31, 2021 December 31, 2020
(Unaudited)
Original cost $ 8,132,189 $ 6,839,389
Unrealized gains (losses) - -
Provision for impairment or decline in value (374,229 ) (374,229 )
Equity securities without readily determinable fair values, net $ 7,757,960 $ 6,465,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Components of Lease Expense and Supplemental Cash Flow Information</t>
        </is>
      </c>
      <c r="B4" s="4" t="inlineStr">
        <is>
          <t>The components of lease expense and supplemental cash
flow information related to leases for the period are as follows:
Three Months Ended
(Unaudited)
Lease Cost
Operating lease cost (included in general and administrative expenses in the Company’s unaudited condensed statement of operations) $ 77,644
Other Information
Cash paid for amounts included in the measurement of lease liabilities for the three months ended March 31, 2021 $ 65,711
Weighted average remaining lease term – operating leases (in years) 1.68
Average discount rate – operating leases 4.0 %</t>
        </is>
      </c>
    </row>
    <row r="5">
      <c r="A5" s="4" t="inlineStr">
        <is>
          <t>Schedule of Supplemental Balance Sheet Information Related to Leases</t>
        </is>
      </c>
      <c r="B5" s="4" t="inlineStr">
        <is>
          <t xml:space="preserve">The supplemental balance sheet information related
to leases for the period is as follows:
As of March 31, 2021
(Unaudited)
Operating leases
Long-term right-of-use assets $ 183,518
Short-term operating lease liabilities $ 101,356
Long-term operating lease liabilities 86,581
Total operating lease liabilities $ 187,937 </t>
        </is>
      </c>
    </row>
    <row r="6">
      <c r="A6" s="4" t="inlineStr">
        <is>
          <t>Schedule of Maturities of Lease Liabilities</t>
        </is>
      </c>
      <c r="B6" s="4" t="inlineStr">
        <is>
          <t xml:space="preserve">Maturities of the Company’s lease liabilities
are as follows (in thousands):
Year Ending Operating Leases
(Unaudited)
2021 (remaining 9 months) $ 83,613
2022 92,618
2023 18,922
Total lease payments 195,153
Less: Imputed interest/present value discount (7,216 )
Present value of lease liabilities $ 187,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Net (Tables)</t>
        </is>
      </c>
      <c r="B1" s="2" t="inlineStr">
        <is>
          <t>3 Months Ended</t>
        </is>
      </c>
    </row>
    <row r="2">
      <c r="B2" s="2" t="inlineStr">
        <is>
          <t>Mar. 31, 2021</t>
        </is>
      </c>
    </row>
    <row r="3">
      <c r="A3" s="4" t="inlineStr">
        <is>
          <t>Schedule of Carrying Value of Short-Term Convertible Notes</t>
        </is>
      </c>
      <c r="B3" s="4" t="inlineStr">
        <is>
          <t xml:space="preserve">At March 31, 2021 and December 31, 2020, carrying
values of the short-term convertible notes are as follows:
March 31, 2021 December 31, 2020
(Unaudited)
Face value of convertible notes $ 7,860,000 $ 1,790,000
Additional 25% to Outstanding Balance due to non-fulfillment of use of proceeds requirements 1,105,256 -
Initial discount (674,082 ) (174,878 )
Discount related to debt issuance costs (388,289 ) (123,220 )
Discount related to beneficial conversion feature (3,096,928 ) (943,584 )
Discount related to put options (327,631 ) (405,845 )
Discount related to conversion option (3,507,156 ) -
Net convertible notes payable 971,170 142,473
Accrued interest during the period / year 178,434 38,742
Carrying value of convertible notes payable $ 1,149,604 $ 181,215 </t>
        </is>
      </c>
    </row>
    <row r="4">
      <c r="A4" s="4" t="inlineStr">
        <is>
          <t>Summary of Convertible Debt's Interest Expense</t>
        </is>
      </c>
      <c r="B4" s="4" t="inlineStr">
        <is>
          <t xml:space="preserve">Summary of convertible debt’s interest expense
is as follows:
Three Months Ended March 31, 2021
(Unaudited)
Coupon interest $ 139,692
Amortization of discount on convertible notes 70,796
Amortization of debt issuance costs 24,930
Interest expense associated with conversion of notes 705,597
Interest expense associated with accretion of convertible notes payable 8,561,440
Interest expense due to non-fulfillment of use of proceeds requirements 1,105,256
Total $ 10,607,711 </t>
        </is>
      </c>
    </row>
    <row r="5">
      <c r="A5" s="4" t="inlineStr">
        <is>
          <t>Schedule of Maturities of Convertible Debt</t>
        </is>
      </c>
      <c r="B5" s="4" t="inlineStr">
        <is>
          <t xml:space="preserve">Contractual maturities on the convertible debt and
carrying value are as follows:
Period ending March 31,
2022 $ 10,307,282
Less: Interest (9,157,678 )
Carrying value $ 1,149,604 </t>
        </is>
      </c>
    </row>
    <row r="6">
      <c r="A6" s="4" t="inlineStr">
        <is>
          <t>Schedule of Convertible Promissory Notes</t>
        </is>
      </c>
      <c r="B6" s="4" t="inlineStr">
        <is>
          <t xml:space="preserve">The components of two convertible promissory notes
and the costs related to the notes for the period are as follows:
Three Months Ended March 31, 2021
(Unaudited)
Original Principal Amount $ 6,070,000
Less: Original issue discount (OID) (550,000 )
Less: Transaction Expense Amount (20,000 )
Purchase Price 5,500,000
Less: Broker Fee (290,000 )
Net proceeds $ 5,210,000 </t>
        </is>
      </c>
    </row>
    <row r="7">
      <c r="A7" s="4" t="inlineStr">
        <is>
          <t>At Issuance October 13, 2020 [Member]</t>
        </is>
      </c>
    </row>
    <row r="8">
      <c r="A8" s="4" t="inlineStr">
        <is>
          <t>Schedule of Carrying Value of Short-Term Convertible Notes</t>
        </is>
      </c>
      <c r="B8" s="4" t="inlineStr">
        <is>
          <t xml:space="preserve">At October 13, 2020, net carrying value of three short-term
convertible notes issued on October 13, 2020 is as follows:
At Issuance
Face value of convertible notes $ 1,790,000
Initial discount (190,000 )
Discount related to debt issuance costs (130,000 )
Discount related to beneficial conversion feature (995,500 )
Discount related to put options (474,500 )
Net carrying value of convertible notes payable $ - </t>
        </is>
      </c>
    </row>
    <row r="9">
      <c r="A9" s="4" t="inlineStr">
        <is>
          <t>At Issuance January 8, 2021 [Member]</t>
        </is>
      </c>
    </row>
    <row r="10">
      <c r="A10" s="4" t="inlineStr">
        <is>
          <t>Schedule of Carrying Value of Short-Term Convertible Notes</t>
        </is>
      </c>
      <c r="B10" s="4" t="inlineStr">
        <is>
          <t xml:space="preserve">At January 8, 2021, net carrying value of a short-term
convertible note issued on January 8, 2021 is as follows:
At Issuance
(Unaudited)
Face value of convertible note $ 1,660,000
Initial discount (160,000 )
Discount related to debt issuance costs (90,000 )
Discount related to beneficial conversion feature (1,410,000 )
Net carrying value of convertible note payable $ - </t>
        </is>
      </c>
    </row>
    <row r="11">
      <c r="A11" s="4" t="inlineStr">
        <is>
          <t>At Issuance February 11, 2021 [Member]</t>
        </is>
      </c>
    </row>
    <row r="12">
      <c r="A12" s="4" t="inlineStr">
        <is>
          <t>Schedule of Carrying Value of Short-Term Convertible Notes</t>
        </is>
      </c>
      <c r="B12" s="4" t="inlineStr">
        <is>
          <t xml:space="preserve">At February 11, 2021, net carrying value of a short-term
convertible note issued on February 11, 2021 is as follows:
At Issuance February 11, 2021
(Unaudited)
Face value of convertible note $ 4,410,000
Initial discount (410,000 )
Discount related to debt issuance costs (200,000 )
Discount related to conversion option (3,800,000 )
Net carrying value of convertible notes payable $ - </t>
        </is>
      </c>
    </row>
    <row r="13">
      <c r="A13" s="4" t="inlineStr">
        <is>
          <t>At Repayment Date February 26, 2021 [Member]</t>
        </is>
      </c>
    </row>
    <row r="14">
      <c r="A14" s="4" t="inlineStr">
        <is>
          <t>Schedule of Carrying Value of Short-Term Convertible Notes</t>
        </is>
      </c>
      <c r="B14" s="4" t="inlineStr">
        <is>
          <t xml:space="preserve">At February 26, 2021 (the Repayment Date), net carrying
value of a short-term convertible note issued on February 11, 2021 is as follows:
At Repayment Date
(Unaudited)
Face value of convertible note $ 4,410,000
Accrued interest from February 11 to February 26, 2021 11,025
Outstanding Balance (before additional 25%) 4,421,025
Additional 25% to Outstanding Balance due to non-fulfillment of use of proceeds requirements 1,105,256
Outstanding Balance (after additional 25%) 5,526,281
Initial discount (403,736 )
Discount related to debt issuance costs (197,680 )
Discount related to conversion option (3,737,248 )
Discount related to beneficial conversion feature (1,065,380 )
Net carrying value of convertible notes payable $ 122,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3 Months Ended</t>
        </is>
      </c>
    </row>
    <row r="2">
      <c r="B2" s="2" t="inlineStr">
        <is>
          <t>Mar. 31, 2021</t>
        </is>
      </c>
    </row>
    <row r="3">
      <c r="A3" s="4" t="inlineStr">
        <is>
          <t>Schedule of Derivative Liabilities</t>
        </is>
      </c>
      <c r="B3" s="4" t="inlineStr">
        <is>
          <t xml:space="preserve">As of As of
March 31, 2021 December 31, 2020
(Unaudited)
Fair value of warrants $ 99,507 $ 79,986
Fair value of options associated with convertible promissory notes 966,600 1,109,800
Total $ 1,066,107 $ 1,189,786 </t>
        </is>
      </c>
    </row>
    <row r="4">
      <c r="A4" s="4" t="inlineStr">
        <is>
          <t>Black-Scholes-Merton [Member]</t>
        </is>
      </c>
    </row>
    <row r="5">
      <c r="A5" s="4" t="inlineStr">
        <is>
          <t>Schedule of Estimated Derivative Liabilities at Fair Value Assumptions</t>
        </is>
      </c>
      <c r="B5" s="4" t="inlineStr">
        <is>
          <t xml:space="preserve">The derivative liabilities related to warrants were
valued using the Black-Scholes-Merton valuation model with the following assumptions:
As of As of
March 31, 2021 December 31, 2020
(Unaudited)
Risk-free interest rate $ 2.4 % $ 1.7 %
Expected volatility 181 % 181 %
Contractual life (in years) 2.2 years 2.4 years
Expected dividend yield 0.00 % 0.00 %
Fair value of warrants $ 99,507 $ 79,986 </t>
        </is>
      </c>
    </row>
    <row r="6">
      <c r="A6" s="4" t="inlineStr">
        <is>
          <t>Trinomial Option Pricing Model [Member]</t>
        </is>
      </c>
    </row>
    <row r="7">
      <c r="A7" s="4" t="inlineStr">
        <is>
          <t>Schedule of Estimated Derivative Liabilities at Fair Value Assumptions</t>
        </is>
      </c>
      <c r="B7" s="4" t="inlineStr">
        <is>
          <t xml:space="preserve">The Company estimated the
fair value of derivative liabilities using the following assumptions:
As of As of
March 31, 2021 December 31, 2020
(Unaudited)
Risk free rate 0.06 % 0.11 %
Fair value of underlying stock $ 2.59 $ 2.05
Expected term (in years) 1.03 1.28
Stock price volatility 217.78 % 206.17 %
Expected dividend yield 0.00 % 0.00 %
Fair value of options $ 966,600 $ 1,109,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ummary of Warrants Activity</t>
        </is>
      </c>
      <c r="B4" s="4" t="inlineStr">
        <is>
          <t xml:space="preserve">A summary of warrant activity during the three months
ended March 31, 2021 is presented below:
Remaining
Number Contractual
of Exercise Life
Shares Price (in Years)
Warrants outstanding at December 31, 2020 53,556 $ 7.20
Granted - -
Exercised - -
Expired - -
Warrants outstanding at March 31, 2021 53,556 $ 7.20 2.2
Warrants exercisable at March 31, 2021 53,556 $ 7.20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Due from Related Parties</t>
        </is>
      </c>
      <c r="B4" s="4" t="inlineStr">
        <is>
          <t xml:space="preserve">Due from related parties: March 31, 2021 December 31, 2020
(Unaudited)
Accounts receivable, net
Due from related party B (net of allowance of $3,504 and $8,025 as of March 31, 2021 and December 31, 2020, respectively) $ 66,579 $ 152,475
Due from related party G (net of allowance of $116 and $0 as of March 31, 2021 and December 31, 2020, respectively) 2,202 -
Due from related parties
Due from related party G 1,165 2,320
Due from related party H 60,000 60,000
Total $ 129,946 $ 214,795 </t>
        </is>
      </c>
    </row>
    <row r="5">
      <c r="A5" s="4" t="inlineStr">
        <is>
          <t>Schedule of Due to Related Parties</t>
        </is>
      </c>
      <c r="B5" s="4" t="inlineStr">
        <is>
          <t xml:space="preserve">Due to related parties: March 31, 2021 December 31, 2020
(Unaudited)
Due to related party A $ 12,493 $ 586
Due to related party B 5,696 9,580
Due to related party I 1,159 -
Due to related party J 742,484 744,428
Due to related party K 340,735 354,047
Total $ 1,102,567 $ 1,108,641 </t>
        </is>
      </c>
    </row>
    <row r="6">
      <c r="A6" s="4" t="inlineStr">
        <is>
          <t>Schedule of Revenue and Expense Transactions of Related Parties</t>
        </is>
      </c>
      <c r="B6" s="4" t="inlineStr">
        <is>
          <t xml:space="preserve">For the three months ended
Related party revenue and expense transactions: 2021 2020
(Unaudited) (Unaudited)
Service revenue from related parties
- Related party A $ 58,276 $ 15,446
- Related party B 220,127 29,287
- Related party C 115 129
- Related party E 3,819 5,981
- Related party G 3,781 -
- Related party I 2,353 -
Total $ 288,471 $ 50,843
Cost of service revenue to related parties
- Related party B $ - $ 1,094
Total $ - $ 1,094
General and administrative expenses to related parties
- Related party A $ 4,558 $ 180
- Related party B 966 965
Total $ 5,524 $ 1,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The Company had no inter-segment sales for the periods
presented. Summarized financial information concerning the Company’s reportable segments is shown as below: (a) By Categories
For the three months ended
Real estate business Service business Corporate Total
Revenues $ 413,683 $ 559,335 $ - $ 973,018
Cost of revenues 265,091 83,802 - 348,893
Depreciation and amortization 40,020 249 2,395 42,664
Net income (loss) 140,047 (326,641 ) (5,976,946 ) (6,163,540 )
Total assets 2,540,792 5,747,198 11,982,149 20,270,139
Capital expenditures for long-lived assets $ - $ 688 $ - $ 688
For the three months ended
Real estate business Service business Corporate Total
Revenues $ 22,828 $ 793,713 $ - $ 816,541
Cost of revenues 11,634 128,507 - 140,141
Depreciation and amortization 8,002 54,120 2,547 64,669
Net income (loss) 1,750 (162,537 ) (81,728 ) (242,515 )
Total assets 2,449,384 5,141,557 160,361 7,751,302
Capital expenditures for long-lived assets $ - $ - $ - $ - (b) By Geography*
For the three months ended
Hong Kong Malaysia China Total
Revenues $ 761,608 $ 135,901 $ 75,509 $ 973,018
Cost of revenues 283,666 57,816 7,411 348,893
Depreciation and amortization 2,576 8,390 31,698 42,664
Net income (loss) (6,101,649 ) 76,036 (137,927 ) (6,163,540 )
Total assets 16,063,351 963,633 3,243,155 20,270,139
Capital expenditures for long-lived assets $ - $ 688 $ - $ 688
For the three months ended
Hong Kong Malaysia China Total
Revenues $ 662,493 $ 123,942 $ 30,106 $ 816,541
Cost of revenues 97,828 39,172 3,141 140,141
Depreciation and amortization 26,332 8,632 29,705 64,669
Net income (loss) (79,196 ) (7,124 ) (156,195 ) (242,515 )
Total assets 3,770,585 967,132 3,013,585 7,751,302
Capital expenditures for long-lived assets $ - $ - $ - $ - *Revenues and costs are attributed to countries based
on the location where the entities ope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Organization and Summary of Significant Accounting Policies (Details Narrative)</t>
        </is>
      </c>
      <c r="B1" s="2" t="inlineStr">
        <is>
          <t>3 Months Ended</t>
        </is>
      </c>
    </row>
    <row r="2">
      <c r="B2" s="2" t="inlineStr">
        <is>
          <t>Mar. 31, 2021USD ($)Integershares</t>
        </is>
      </c>
      <c r="C2" s="2" t="inlineStr">
        <is>
          <t>Mar. 31, 2020USD ($)Integershares</t>
        </is>
      </c>
      <c r="D2" s="2" t="inlineStr">
        <is>
          <t>Dec. 31, 2020USD ($)</t>
        </is>
      </c>
    </row>
    <row r="3">
      <c r="A3" s="4" t="inlineStr">
        <is>
          <t>Net loss</t>
        </is>
      </c>
      <c r="B3" s="6" t="n">
        <v>-6163540</v>
      </c>
      <c r="C3" s="6" t="n">
        <v>-242515</v>
      </c>
    </row>
    <row r="4">
      <c r="A4" s="4" t="inlineStr">
        <is>
          <t>Net cash used in operating activities</t>
        </is>
      </c>
      <c r="B4" s="5" t="n">
        <v>820305</v>
      </c>
      <c r="C4" s="5" t="n">
        <v>572935</v>
      </c>
    </row>
    <row r="5">
      <c r="A5" s="4" t="inlineStr">
        <is>
          <t>Funds held by employees</t>
        </is>
      </c>
      <c r="B5" s="6" t="n">
        <v>14634</v>
      </c>
      <c r="D5" s="6" t="n">
        <v>10911</v>
      </c>
    </row>
    <row r="6">
      <c r="A6" s="4" t="inlineStr">
        <is>
          <t>Ownership percentage in investments</t>
        </is>
      </c>
      <c r="B6" s="4" t="inlineStr">
        <is>
          <t>20.00%</t>
        </is>
      </c>
    </row>
    <row r="7">
      <c r="A7" s="4" t="inlineStr">
        <is>
          <t>Investment in equity securities</t>
        </is>
      </c>
      <c r="B7" s="6" t="n">
        <v>7757960</v>
      </c>
      <c r="D7" s="5" t="n">
        <v>6829660</v>
      </c>
    </row>
    <row r="8">
      <c r="A8" s="4" t="inlineStr">
        <is>
          <t>Investments</t>
        </is>
      </c>
      <c r="B8" s="5" t="n">
        <v>0</v>
      </c>
      <c r="D8" s="5" t="n">
        <v>0</v>
      </c>
    </row>
    <row r="9">
      <c r="A9" s="4" t="inlineStr">
        <is>
          <t>Amortization expense debt discount</t>
        </is>
      </c>
      <c r="B9" s="5" t="n">
        <v>570000</v>
      </c>
    </row>
    <row r="10">
      <c r="A10" s="4" t="inlineStr">
        <is>
          <t>Debt discount</t>
        </is>
      </c>
      <c r="B10" s="5" t="n">
        <v>70796</v>
      </c>
      <c r="C10" s="4" t="inlineStr">
        <is>
          <t xml:space="preserve"> </t>
        </is>
      </c>
    </row>
    <row r="11">
      <c r="A11" s="4" t="inlineStr">
        <is>
          <t>Amortization expense debt issuance costs</t>
        </is>
      </c>
      <c r="B11" s="5" t="n">
        <v>290000</v>
      </c>
    </row>
    <row r="12">
      <c r="A12" s="4" t="inlineStr">
        <is>
          <t>Debt issuance costs</t>
        </is>
      </c>
      <c r="B12" s="6" t="n">
        <v>24930</v>
      </c>
      <c r="C12" s="4" t="inlineStr">
        <is>
          <t xml:space="preserve"> </t>
        </is>
      </c>
    </row>
    <row r="13">
      <c r="A13" s="4" t="inlineStr">
        <is>
          <t>Potentially antidilutive shares outstanding | shares</t>
        </is>
      </c>
      <c r="B13" s="5" t="n">
        <v>53556</v>
      </c>
      <c r="C13" s="5" t="n">
        <v>53556</v>
      </c>
    </row>
    <row r="14">
      <c r="A14" s="4" t="inlineStr">
        <is>
          <t>Fair value of derivative liabilities</t>
        </is>
      </c>
      <c r="B14" s="6" t="n">
        <v>1066107</v>
      </c>
      <c r="D14" s="6" t="n">
        <v>1189786</v>
      </c>
    </row>
    <row r="15">
      <c r="A15" s="4" t="inlineStr">
        <is>
          <t>Revenue [Member] | Customer Concentration Risk [Member] | Two Customer [Member]</t>
        </is>
      </c>
    </row>
    <row r="16">
      <c r="A16" s="4" t="inlineStr">
        <is>
          <t>Concentration risk, percentage</t>
        </is>
      </c>
      <c r="B16" s="4" t="inlineStr">
        <is>
          <t>60.00%</t>
        </is>
      </c>
    </row>
    <row r="17">
      <c r="A17" s="4" t="inlineStr">
        <is>
          <t>Number of customer | Integer</t>
        </is>
      </c>
      <c r="B17" s="5" t="n">
        <v>2</v>
      </c>
    </row>
    <row r="18">
      <c r="A18" s="4" t="inlineStr">
        <is>
          <t>Revenue [Member] | Customer Concentration Risk [Member] | Customer One [Member]</t>
        </is>
      </c>
    </row>
    <row r="19">
      <c r="A19" s="4" t="inlineStr">
        <is>
          <t>Concentration risk, percentage</t>
        </is>
      </c>
      <c r="B19" s="4" t="inlineStr">
        <is>
          <t>39.00%</t>
        </is>
      </c>
    </row>
    <row r="20">
      <c r="A20" s="4" t="inlineStr">
        <is>
          <t>Revenue [Member] | Customer Concentration Risk [Member] | Customer Two [Member]</t>
        </is>
      </c>
    </row>
    <row r="21">
      <c r="A21" s="4" t="inlineStr">
        <is>
          <t>Concentration risk, percentage</t>
        </is>
      </c>
      <c r="B21" s="4" t="inlineStr">
        <is>
          <t>21.00%</t>
        </is>
      </c>
    </row>
    <row r="22">
      <c r="A22" s="4" t="inlineStr">
        <is>
          <t>Revenue [Member] | Customer Concentration Risk [Member] | One Customer [Member]</t>
        </is>
      </c>
    </row>
    <row r="23">
      <c r="A23" s="4" t="inlineStr">
        <is>
          <t>Concentration risk, percentage</t>
        </is>
      </c>
      <c r="C23" s="4" t="inlineStr">
        <is>
          <t>42.00%</t>
        </is>
      </c>
    </row>
    <row r="24">
      <c r="A24" s="4" t="inlineStr">
        <is>
          <t>Number of customer | Integer</t>
        </is>
      </c>
      <c r="C24" s="5" t="n">
        <v>1</v>
      </c>
    </row>
    <row r="25">
      <c r="A25" s="4" t="inlineStr">
        <is>
          <t>Accounts Receivable [Member] | Customer Concentration Risk [Member] | One Customer [Member]</t>
        </is>
      </c>
    </row>
    <row r="26">
      <c r="A26" s="4" t="inlineStr">
        <is>
          <t>Concentration risk, percentage</t>
        </is>
      </c>
      <c r="B26" s="4" t="inlineStr">
        <is>
          <t>56.00%</t>
        </is>
      </c>
      <c r="C26" s="4" t="inlineStr">
        <is>
          <t>10.00%</t>
        </is>
      </c>
    </row>
    <row r="27">
      <c r="A27" s="4" t="inlineStr">
        <is>
          <t>Number of customer | Integer</t>
        </is>
      </c>
      <c r="B27" s="5" t="n">
        <v>1</v>
      </c>
      <c r="C27" s="5" t="n">
        <v>1</v>
      </c>
    </row>
    <row r="28">
      <c r="A28" s="4" t="inlineStr">
        <is>
          <t>Accounts Payable [Member] | Supplier Concentration Risk [Member] | Two Vendors [Member]</t>
        </is>
      </c>
    </row>
    <row r="29">
      <c r="A29" s="4" t="inlineStr">
        <is>
          <t>Concentration risk, percentage</t>
        </is>
      </c>
      <c r="B29" s="4" t="inlineStr">
        <is>
          <t>69.00%</t>
        </is>
      </c>
      <c r="C29" s="4" t="inlineStr">
        <is>
          <t>64.00%</t>
        </is>
      </c>
    </row>
    <row r="30">
      <c r="A30" s="4" t="inlineStr">
        <is>
          <t>Number of vendor | Integer</t>
        </is>
      </c>
      <c r="B30" s="5" t="n">
        <v>2</v>
      </c>
      <c r="C30" s="5" t="n">
        <v>2</v>
      </c>
    </row>
    <row r="31">
      <c r="A31" s="4" t="inlineStr">
        <is>
          <t>Accounts Payable [Member] | Supplier Concentration Risk [Member] | Vendor One [Member]</t>
        </is>
      </c>
    </row>
    <row r="32">
      <c r="A32" s="4" t="inlineStr">
        <is>
          <t>Concentration risk, percentage</t>
        </is>
      </c>
      <c r="B32" s="4" t="inlineStr">
        <is>
          <t>46.00%</t>
        </is>
      </c>
      <c r="C32" s="4" t="inlineStr">
        <is>
          <t>42.00%</t>
        </is>
      </c>
    </row>
    <row r="33">
      <c r="A33" s="4" t="inlineStr">
        <is>
          <t>Accounts Payable [Member] | Supplier Concentration Risk [Member] | Vendor Two [Member]</t>
        </is>
      </c>
    </row>
    <row r="34">
      <c r="A34" s="4" t="inlineStr">
        <is>
          <t>Concentration risk, percentage</t>
        </is>
      </c>
      <c r="B34" s="4" t="inlineStr">
        <is>
          <t>23.00%</t>
        </is>
      </c>
      <c r="C34" s="4" t="inlineStr">
        <is>
          <t>22.00%</t>
        </is>
      </c>
    </row>
    <row r="35">
      <c r="A35" s="4" t="inlineStr">
        <is>
          <t>Maximum [Member]</t>
        </is>
      </c>
    </row>
    <row r="36">
      <c r="A36" s="4" t="inlineStr">
        <is>
          <t>Equity ownership percentage</t>
        </is>
      </c>
      <c r="B36" s="4" t="inlineStr">
        <is>
          <t>10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ash, Cash Equivalents, and Restricted Cash (Details) - USD ($)</t>
        </is>
      </c>
      <c r="B1" s="2" t="inlineStr">
        <is>
          <t>Mar. 31, 2021</t>
        </is>
      </c>
      <c r="C1" s="2" t="inlineStr">
        <is>
          <t>Dec. 31, 2020</t>
        </is>
      </c>
    </row>
    <row r="2">
      <c r="A2" s="3" t="inlineStr">
        <is>
          <t>Property, Plant and Equipment [Line Items]</t>
        </is>
      </c>
    </row>
    <row r="3">
      <c r="A3" s="4" t="inlineStr">
        <is>
          <t>Cash, cash equivalents, and restricted cash</t>
        </is>
      </c>
      <c r="B3" s="6" t="n">
        <v>5456654</v>
      </c>
      <c r="C3" s="6" t="n">
        <v>1086753</v>
      </c>
    </row>
    <row r="4">
      <c r="A4" s="4" t="inlineStr">
        <is>
          <t>United States Dollars [Member]</t>
        </is>
      </c>
    </row>
    <row r="5">
      <c r="A5" s="3" t="inlineStr">
        <is>
          <t>Property, Plant and Equipment [Line Items]</t>
        </is>
      </c>
    </row>
    <row r="6">
      <c r="A6" s="4" t="inlineStr">
        <is>
          <t>Cash, cash equivalents, and restricted cash</t>
        </is>
      </c>
      <c r="B6" s="5" t="n">
        <v>4367894</v>
      </c>
      <c r="C6" s="5" t="n">
        <v>147371</v>
      </c>
    </row>
    <row r="7">
      <c r="A7" s="4" t="inlineStr">
        <is>
          <t>Hong Kong Dollars [Member]</t>
        </is>
      </c>
    </row>
    <row r="8">
      <c r="A8" s="3" t="inlineStr">
        <is>
          <t>Property, Plant and Equipment [Line Items]</t>
        </is>
      </c>
    </row>
    <row r="9">
      <c r="A9" s="4" t="inlineStr">
        <is>
          <t>Cash, cash equivalents, and restricted cash</t>
        </is>
      </c>
      <c r="B9" s="5" t="n">
        <v>625025</v>
      </c>
      <c r="C9" s="5" t="n">
        <v>623652</v>
      </c>
    </row>
    <row r="10">
      <c r="A10" s="4" t="inlineStr">
        <is>
          <t>Chinese Renminbi [Member]</t>
        </is>
      </c>
    </row>
    <row r="11">
      <c r="A11" s="3" t="inlineStr">
        <is>
          <t>Property, Plant and Equipment [Line Items]</t>
        </is>
      </c>
    </row>
    <row r="12">
      <c r="A12" s="4" t="inlineStr">
        <is>
          <t>Cash, cash equivalents, and restricted cash</t>
        </is>
      </c>
      <c r="B12" s="5" t="n">
        <v>399822</v>
      </c>
      <c r="C12" s="5" t="n">
        <v>270014</v>
      </c>
    </row>
    <row r="13">
      <c r="A13" s="4" t="inlineStr">
        <is>
          <t>Malaysian Ringgit [Member]</t>
        </is>
      </c>
    </row>
    <row r="14">
      <c r="A14" s="3" t="inlineStr">
        <is>
          <t>Property, Plant and Equipment [Line Items]</t>
        </is>
      </c>
    </row>
    <row r="15">
      <c r="A15" s="4" t="inlineStr">
        <is>
          <t>Cash, cash equivalents, and restricted cash</t>
        </is>
      </c>
      <c r="B15" s="6" t="n">
        <v>63913</v>
      </c>
      <c r="C15" s="6" t="n">
        <v>457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Restricted cash</t>
        </is>
      </c>
      <c r="B3" s="6" t="n">
        <v>171978</v>
      </c>
      <c r="C3" s="6" t="n">
        <v>172962</v>
      </c>
    </row>
    <row r="4">
      <c r="A4" s="4" t="inlineStr">
        <is>
          <t>Allowance for doubtful accounts receivable</t>
        </is>
      </c>
      <c r="B4" s="5" t="n">
        <v>17707</v>
      </c>
      <c r="C4" s="5" t="n">
        <v>24084</v>
      </c>
    </row>
    <row r="5">
      <c r="A5" s="4" t="inlineStr">
        <is>
          <t>Due from related parties, accounts receivable</t>
        </is>
      </c>
      <c r="B5" s="5" t="n">
        <v>68781</v>
      </c>
      <c r="C5" s="5" t="n">
        <v>152475</v>
      </c>
    </row>
    <row r="6">
      <c r="A6" s="4" t="inlineStr">
        <is>
          <t>Investments in related party</t>
        </is>
      </c>
      <c r="B6" s="5" t="n">
        <v>7757960</v>
      </c>
      <c r="C6" s="5" t="n">
        <v>6829660</v>
      </c>
    </row>
    <row r="7">
      <c r="A7" s="4" t="inlineStr">
        <is>
          <t>Due from related parties, deferred revenue</t>
        </is>
      </c>
      <c r="B7" s="6" t="n">
        <v>441600</v>
      </c>
      <c r="C7" s="6" t="n">
        <v>558600</v>
      </c>
    </row>
    <row r="8">
      <c r="A8" s="4" t="inlineStr">
        <is>
          <t>Preferred stock, par value</t>
        </is>
      </c>
      <c r="B8" s="7" t="n">
        <v>0.0001</v>
      </c>
      <c r="C8" s="7" t="n">
        <v>0.0001</v>
      </c>
    </row>
    <row r="9">
      <c r="A9" s="4" t="inlineStr">
        <is>
          <t>Preferred stock, shares authorized</t>
        </is>
      </c>
      <c r="B9" s="5" t="n">
        <v>100000000</v>
      </c>
      <c r="C9" s="5" t="n">
        <v>100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500000000</v>
      </c>
      <c r="C13" s="5" t="n">
        <v>500000000</v>
      </c>
    </row>
    <row r="14">
      <c r="A14" s="4" t="inlineStr">
        <is>
          <t>Common stock, shares issued</t>
        </is>
      </c>
      <c r="B14" s="5" t="n">
        <v>62107154</v>
      </c>
      <c r="C14" s="5" t="n">
        <v>61764562</v>
      </c>
    </row>
    <row r="15">
      <c r="A15" s="4" t="inlineStr">
        <is>
          <t>Common stock, shares outstanding</t>
        </is>
      </c>
      <c r="B15" s="5" t="n">
        <v>62107154</v>
      </c>
      <c r="C15" s="5" t="n">
        <v>6176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oreign Currencies Translation (Details)</t>
        </is>
      </c>
      <c r="B1" s="2" t="inlineStr">
        <is>
          <t>Mar. 31, 2021</t>
        </is>
      </c>
      <c r="C1" s="2" t="inlineStr">
        <is>
          <t>Mar. 31, 2020</t>
        </is>
      </c>
    </row>
    <row r="2">
      <c r="A2" s="4" t="inlineStr">
        <is>
          <t>Period-End MYR : US$1 Exchange Rate [Member]</t>
        </is>
      </c>
    </row>
    <row r="3">
      <c r="A3" s="4" t="inlineStr">
        <is>
          <t>Foreign currency exchange rate, translation</t>
        </is>
      </c>
      <c r="B3" s="9" t="n">
        <v>4.14</v>
      </c>
      <c r="C3" s="9" t="n">
        <v>4.31</v>
      </c>
    </row>
    <row r="4">
      <c r="A4" s="4" t="inlineStr">
        <is>
          <t>Period-Average MYR : US$1 Exchange Rate [Member]</t>
        </is>
      </c>
    </row>
    <row r="5">
      <c r="A5" s="4" t="inlineStr">
        <is>
          <t>Foreign currency exchange rate, translation</t>
        </is>
      </c>
      <c r="B5" s="9" t="n">
        <v>4.08</v>
      </c>
      <c r="C5" s="9" t="n">
        <v>4.21</v>
      </c>
    </row>
    <row r="6">
      <c r="A6" s="4" t="inlineStr">
        <is>
          <t>Period-End RMB : US$1 Exchange Rate [Member]</t>
        </is>
      </c>
    </row>
    <row r="7">
      <c r="A7" s="4" t="inlineStr">
        <is>
          <t>Foreign currency exchange rate, translation</t>
        </is>
      </c>
      <c r="B7" s="9" t="n">
        <v>6.57</v>
      </c>
      <c r="C7" s="9" t="n">
        <v>7.08</v>
      </c>
    </row>
    <row r="8">
      <c r="A8" s="4" t="inlineStr">
        <is>
          <t>Period-Average RMB : US$1 Exchange Rate [Member]</t>
        </is>
      </c>
    </row>
    <row r="9">
      <c r="A9" s="4" t="inlineStr">
        <is>
          <t>Foreign currency exchange rate, translation</t>
        </is>
      </c>
      <c r="B9" s="9" t="n">
        <v>6.49</v>
      </c>
      <c r="C9" s="5" t="n">
        <v>7</v>
      </c>
    </row>
    <row r="10">
      <c r="A10" s="4" t="inlineStr">
        <is>
          <t>Period-End HK$ : US$1 Exchange Rate [Member]</t>
        </is>
      </c>
    </row>
    <row r="11">
      <c r="A11" s="4" t="inlineStr">
        <is>
          <t>Foreign currency exchange rate, translation</t>
        </is>
      </c>
      <c r="B11" s="9" t="n">
        <v>7.77</v>
      </c>
      <c r="C11" s="9" t="n">
        <v>7.75</v>
      </c>
    </row>
    <row r="12">
      <c r="A12" s="4" t="inlineStr">
        <is>
          <t>Period-Average HK$ : US$1 Exchange Rate [Member]</t>
        </is>
      </c>
    </row>
    <row r="13">
      <c r="A13" s="4" t="inlineStr">
        <is>
          <t>Foreign currency exchange rate, translation</t>
        </is>
      </c>
      <c r="B13" s="9" t="n">
        <v>7.76</v>
      </c>
      <c r="C13" s="9" t="n">
        <v>7.77</v>
      </c>
    </row>
    <row r="14">
      <c r="A14" s="4" t="inlineStr">
        <is>
          <t>Period-End AU$ : US$1 Exchange Rate [Member]</t>
        </is>
      </c>
    </row>
    <row r="15">
      <c r="A15" s="4" t="inlineStr">
        <is>
          <t>Foreign currency exchange rate, translation</t>
        </is>
      </c>
      <c r="B15" s="9" t="n">
        <v>1.32</v>
      </c>
      <c r="C15" s="9" t="n">
        <v>1.63</v>
      </c>
    </row>
    <row r="16">
      <c r="A16" s="4" t="inlineStr">
        <is>
          <t>Period-Average AU$ : US$1 Exchange Rate [Member]</t>
        </is>
      </c>
    </row>
    <row r="17">
      <c r="A17" s="4" t="inlineStr">
        <is>
          <t>Foreign currency exchange rate, translation</t>
        </is>
      </c>
      <c r="B17" s="9" t="n">
        <v>1.31</v>
      </c>
      <c r="C17" s="9" t="n">
        <v>1.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chedule of Fair Value of Embedded Derivative Liabilities (Details)</t>
        </is>
      </c>
      <c r="B1" s="2" t="inlineStr">
        <is>
          <t>3 Months Ended</t>
        </is>
      </c>
    </row>
    <row r="2">
      <c r="B2" s="2" t="inlineStr">
        <is>
          <t>Mar. 31, 2021USD ($)</t>
        </is>
      </c>
    </row>
    <row r="3">
      <c r="A3" s="3" t="inlineStr">
        <is>
          <t>Organization, Consolidation and Presentation of Financial Statements [Abstract]</t>
        </is>
      </c>
    </row>
    <row r="4">
      <c r="A4" s="4" t="inlineStr">
        <is>
          <t>Fair value at beginning of period</t>
        </is>
      </c>
      <c r="B4" s="6" t="n">
        <v>1189786</v>
      </c>
    </row>
    <row r="5">
      <c r="A5" s="4" t="inlineStr">
        <is>
          <t>Net change in the fair value of derivative liability associated with warrants</t>
        </is>
      </c>
      <c r="B5" s="5" t="n">
        <v>19521</v>
      </c>
    </row>
    <row r="6">
      <c r="A6" s="4" t="inlineStr">
        <is>
          <t>Net change in the fair value of derivative liability associated with convertible promissory notes</t>
        </is>
      </c>
      <c r="B6" s="5" t="n">
        <v>-143200</v>
      </c>
    </row>
    <row r="7">
      <c r="A7" s="4" t="inlineStr">
        <is>
          <t>Fair value at end of period</t>
        </is>
      </c>
      <c r="B7" s="6" t="n">
        <v>106610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9" customWidth="1" min="2" max="2"/>
  </cols>
  <sheetData>
    <row r="1">
      <c r="A1" s="1" t="inlineStr">
        <is>
          <t>Revenue from Contracts with Customers (Details Narrative)</t>
        </is>
      </c>
      <c r="B1" s="2" t="inlineStr">
        <is>
          <t>Mar. 31, 2021Units</t>
        </is>
      </c>
    </row>
    <row r="2">
      <c r="A2" s="3" t="inlineStr">
        <is>
          <t>Revenue from Contract with Customer [Abstract]</t>
        </is>
      </c>
    </row>
    <row r="3">
      <c r="A3" s="4" t="inlineStr">
        <is>
          <t>Number of units in real estate property held for sale</t>
        </is>
      </c>
      <c r="B3"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 Schedule of Disaggregated Revenue Based on Revenue by Service Lines and Revenue by Geographic Area (Details) - USD ($)</t>
        </is>
      </c>
      <c r="C1" s="2" t="inlineStr">
        <is>
          <t>3 Months Ended</t>
        </is>
      </c>
    </row>
    <row r="2">
      <c r="C2" s="2" t="inlineStr">
        <is>
          <t>Mar. 31, 2021</t>
        </is>
      </c>
      <c r="D2" s="2" t="inlineStr">
        <is>
          <t>Mar. 31, 2020</t>
        </is>
      </c>
    </row>
    <row r="3">
      <c r="A3" s="3" t="inlineStr">
        <is>
          <t>Disaggregation of Revenue [Line Items]</t>
        </is>
      </c>
    </row>
    <row r="4">
      <c r="A4" s="4" t="inlineStr">
        <is>
          <t>Total revenue</t>
        </is>
      </c>
      <c r="C4" s="6" t="n">
        <v>973018</v>
      </c>
      <c r="D4" s="6" t="n">
        <v>816541</v>
      </c>
    </row>
    <row r="5">
      <c r="A5" s="4" t="inlineStr">
        <is>
          <t>Hong Kong [Member]</t>
        </is>
      </c>
    </row>
    <row r="6">
      <c r="A6" s="3" t="inlineStr">
        <is>
          <t>Disaggregation of Revenue [Line Items]</t>
        </is>
      </c>
    </row>
    <row r="7">
      <c r="A7" s="4" t="inlineStr">
        <is>
          <t>Total revenue</t>
        </is>
      </c>
      <c r="C7" s="5" t="n">
        <v>761608</v>
      </c>
      <c r="D7" s="5" t="n">
        <v>662493</v>
      </c>
    </row>
    <row r="8">
      <c r="A8" s="4" t="inlineStr">
        <is>
          <t>Malaysia [Member]</t>
        </is>
      </c>
    </row>
    <row r="9">
      <c r="A9" s="3" t="inlineStr">
        <is>
          <t>Disaggregation of Revenue [Line Items]</t>
        </is>
      </c>
    </row>
    <row r="10">
      <c r="A10" s="4" t="inlineStr">
        <is>
          <t>Total revenue</t>
        </is>
      </c>
      <c r="B10" s="4" t="inlineStr">
        <is>
          <t>[1]</t>
        </is>
      </c>
      <c r="C10" s="5" t="n">
        <v>135901</v>
      </c>
      <c r="D10" s="5" t="n">
        <v>123942</v>
      </c>
    </row>
    <row r="11">
      <c r="A11" s="4" t="inlineStr">
        <is>
          <t>China [Member]</t>
        </is>
      </c>
    </row>
    <row r="12">
      <c r="A12" s="3" t="inlineStr">
        <is>
          <t>Disaggregation of Revenue [Line Items]</t>
        </is>
      </c>
    </row>
    <row r="13">
      <c r="A13" s="4" t="inlineStr">
        <is>
          <t>Total revenue</t>
        </is>
      </c>
      <c r="B13" s="4" t="inlineStr">
        <is>
          <t>[1]</t>
        </is>
      </c>
      <c r="C13" s="5" t="n">
        <v>75509</v>
      </c>
      <c r="D13" s="5" t="n">
        <v>30106</v>
      </c>
    </row>
    <row r="14">
      <c r="A14" s="4" t="inlineStr">
        <is>
          <t>Corporate Advisory - Non-Listing Services [Member]</t>
        </is>
      </c>
    </row>
    <row r="15">
      <c r="A15" s="3" t="inlineStr">
        <is>
          <t>Disaggregation of Revenue [Line Items]</t>
        </is>
      </c>
    </row>
    <row r="16">
      <c r="A16" s="4" t="inlineStr">
        <is>
          <t>Total revenue</t>
        </is>
      </c>
      <c r="C16" s="5" t="n">
        <v>359335</v>
      </c>
      <c r="D16" s="5" t="n">
        <v>451713</v>
      </c>
    </row>
    <row r="17">
      <c r="A17" s="4" t="inlineStr">
        <is>
          <t>Corporate Advisory - Listing Services [Member]</t>
        </is>
      </c>
    </row>
    <row r="18">
      <c r="A18" s="3" t="inlineStr">
        <is>
          <t>Disaggregation of Revenue [Line Items]</t>
        </is>
      </c>
    </row>
    <row r="19">
      <c r="A19" s="4" t="inlineStr">
        <is>
          <t>Total revenue</t>
        </is>
      </c>
      <c r="C19" s="5" t="n">
        <v>200000</v>
      </c>
      <c r="D19" s="5" t="n">
        <v>342000</v>
      </c>
    </row>
    <row r="20">
      <c r="A20" s="4" t="inlineStr">
        <is>
          <t>Rental of Real Estate Properties [Member]</t>
        </is>
      </c>
    </row>
    <row r="21">
      <c r="A21" s="3" t="inlineStr">
        <is>
          <t>Disaggregation of Revenue [Line Items]</t>
        </is>
      </c>
    </row>
    <row r="22">
      <c r="A22" s="4" t="inlineStr">
        <is>
          <t>Total revenue</t>
        </is>
      </c>
      <c r="C22" s="5" t="n">
        <v>30238</v>
      </c>
      <c r="D22" s="5" t="n">
        <v>22828</v>
      </c>
    </row>
    <row r="23">
      <c r="A23" s="4" t="inlineStr">
        <is>
          <t>Sales of Real Estate Held For Sale [Member]</t>
        </is>
      </c>
    </row>
    <row r="24">
      <c r="A24" s="3" t="inlineStr">
        <is>
          <t>Disaggregation of Revenue [Line Items]</t>
        </is>
      </c>
    </row>
    <row r="25">
      <c r="A25" s="4" t="inlineStr">
        <is>
          <t>Total revenue</t>
        </is>
      </c>
      <c r="C25" s="6" t="n">
        <v>383445</v>
      </c>
      <c r="D25" s="4" t="inlineStr">
        <is>
          <t xml:space="preserve"> </t>
        </is>
      </c>
    </row>
    <row r="26"/>
    <row r="27">
      <c r="A27" s="4" t="inlineStr">
        <is>
          <t>[1]</t>
        </is>
      </c>
      <c r="B27" s="4" t="inlineStr">
        <is>
          <t>Revenues and costs are attributed to countries based on the location where the entities operate.</t>
        </is>
      </c>
    </row>
  </sheetData>
  <mergeCells count="4">
    <mergeCell ref="A1:B2"/>
    <mergeCell ref="C1:D1"/>
    <mergeCell ref="A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hanges in Deferred Revenue (Details)</t>
        </is>
      </c>
      <c r="B1" s="2" t="inlineStr">
        <is>
          <t>3 Months Ended</t>
        </is>
      </c>
    </row>
    <row r="2">
      <c r="B2" s="2" t="inlineStr">
        <is>
          <t>Mar. 31, 2021USD ($)</t>
        </is>
      </c>
    </row>
    <row r="3">
      <c r="A3" s="3" t="inlineStr">
        <is>
          <t>Revenue from Contract with Customer [Abstract]</t>
        </is>
      </c>
    </row>
    <row r="4">
      <c r="A4" s="4" t="inlineStr">
        <is>
          <t>Deferred revenue, beginning of period</t>
        </is>
      </c>
      <c r="B4" s="6" t="n">
        <v>1634075</v>
      </c>
    </row>
    <row r="5">
      <c r="A5" s="4" t="inlineStr">
        <is>
          <t>New contract liabilities</t>
        </is>
      </c>
      <c r="B5" s="5" t="n">
        <v>420063</v>
      </c>
    </row>
    <row r="6">
      <c r="A6" s="4" t="inlineStr">
        <is>
          <t>Performance obligations satisfied</t>
        </is>
      </c>
      <c r="B6" s="5" t="n">
        <v>-200000</v>
      </c>
    </row>
    <row r="7">
      <c r="A7" s="4" t="inlineStr">
        <is>
          <t>Deferred revenue, end of period</t>
        </is>
      </c>
      <c r="B7" s="6" t="n">
        <v>18541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Deferred Revenue and Deferred Costs of Revenue (Details) - USD ($)</t>
        </is>
      </c>
      <c r="B1" s="2" t="inlineStr">
        <is>
          <t>Mar. 31, 2021</t>
        </is>
      </c>
      <c r="C1" s="2" t="inlineStr">
        <is>
          <t>Dec. 31, 2020</t>
        </is>
      </c>
    </row>
    <row r="2">
      <c r="A2" s="3" t="inlineStr">
        <is>
          <t>Revenue from Contract with Customer [Abstract]</t>
        </is>
      </c>
    </row>
    <row r="3">
      <c r="A3" s="4" t="inlineStr">
        <is>
          <t>Deferred revenue</t>
        </is>
      </c>
      <c r="B3" s="6" t="n">
        <v>1854138</v>
      </c>
      <c r="C3" s="6" t="n">
        <v>1634075</v>
      </c>
    </row>
    <row r="4">
      <c r="A4" s="4" t="inlineStr">
        <is>
          <t>Deferred costs of revenue</t>
        </is>
      </c>
      <c r="B4" s="6" t="n">
        <v>99800</v>
      </c>
      <c r="C4" s="6" t="n">
        <v>812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Investments (Details Narrative) - USD ($)</t>
        </is>
      </c>
      <c r="B1" s="2" t="inlineStr">
        <is>
          <t>Mar. 31, 2021</t>
        </is>
      </c>
      <c r="C1" s="2" t="inlineStr">
        <is>
          <t>Feb. 26, 2021</t>
        </is>
      </c>
      <c r="D1" s="2" t="inlineStr">
        <is>
          <t>Feb. 19, 2021</t>
        </is>
      </c>
      <c r="E1" s="2" t="inlineStr">
        <is>
          <t>Feb. 17, 2021</t>
        </is>
      </c>
      <c r="F1" s="2" t="inlineStr">
        <is>
          <t>Feb. 03, 2021</t>
        </is>
      </c>
      <c r="G1" s="2" t="inlineStr">
        <is>
          <t>Dec. 11, 2020</t>
        </is>
      </c>
      <c r="H1" s="2" t="inlineStr">
        <is>
          <t>Oct. 19, 2020</t>
        </is>
      </c>
      <c r="I1" s="2" t="inlineStr">
        <is>
          <t>Dec. 31, 2020</t>
        </is>
      </c>
    </row>
    <row r="2">
      <c r="A2" s="4" t="inlineStr">
        <is>
          <t>Cost method investments</t>
        </is>
      </c>
      <c r="B2" s="6" t="n">
        <v>7757960</v>
      </c>
      <c r="I2" s="6" t="n">
        <v>6465160</v>
      </c>
    </row>
    <row r="3">
      <c r="A3" s="4" t="inlineStr">
        <is>
          <t>First Bullion Holdings Inc [Member]</t>
        </is>
      </c>
    </row>
    <row r="4">
      <c r="A4" s="4" t="inlineStr">
        <is>
          <t>Shares acquired during period</t>
        </is>
      </c>
      <c r="B4" s="5" t="n">
        <v>200000</v>
      </c>
    </row>
    <row r="5">
      <c r="A5" s="4" t="inlineStr">
        <is>
          <t>Share price</t>
        </is>
      </c>
      <c r="B5" s="10" t="n">
        <v>1.458</v>
      </c>
    </row>
    <row r="6">
      <c r="A6" s="4" t="inlineStr">
        <is>
          <t>Recognized investment</t>
        </is>
      </c>
      <c r="B6" s="6" t="n">
        <v>2289000</v>
      </c>
    </row>
    <row r="7">
      <c r="A7" s="4" t="inlineStr">
        <is>
          <t>Ownership percentage</t>
        </is>
      </c>
      <c r="B7" s="4" t="inlineStr">
        <is>
          <t>10.00%</t>
        </is>
      </c>
    </row>
    <row r="8">
      <c r="A8" s="4" t="inlineStr">
        <is>
          <t>Consideration derived from acquisition</t>
        </is>
      </c>
      <c r="B8" s="6" t="n">
        <v>1000000</v>
      </c>
    </row>
    <row r="9">
      <c r="A9" s="4" t="inlineStr">
        <is>
          <t>Investment owned, balance, shares</t>
        </is>
      </c>
      <c r="B9" s="5" t="n">
        <v>360000</v>
      </c>
    </row>
    <row r="10">
      <c r="A10" s="4" t="inlineStr">
        <is>
          <t>Investment owned percentage</t>
        </is>
      </c>
      <c r="B10" s="4" t="inlineStr">
        <is>
          <t>18.00%</t>
        </is>
      </c>
    </row>
    <row r="11">
      <c r="A11" s="4" t="inlineStr">
        <is>
          <t>First Bullion Holdings Inc [Member] | Common Stock [Member] | Two Designees Mr Tang [Member]</t>
        </is>
      </c>
    </row>
    <row r="12">
      <c r="A12" s="4" t="inlineStr">
        <is>
          <t>Share price</t>
        </is>
      </c>
      <c r="C12" s="8" t="n">
        <v>2.7</v>
      </c>
    </row>
    <row r="13">
      <c r="A13" s="4" t="inlineStr">
        <is>
          <t>Number of restricted shares of common stock</t>
        </is>
      </c>
      <c r="C13" s="5" t="n">
        <v>342592</v>
      </c>
    </row>
    <row r="14">
      <c r="A14" s="4" t="inlineStr">
        <is>
          <t>Number of restricted shares of common stock, value</t>
        </is>
      </c>
      <c r="C14" s="6" t="n">
        <v>925000</v>
      </c>
    </row>
    <row r="15">
      <c r="A15" s="4" t="inlineStr">
        <is>
          <t>Simson Wellness Tech, Corp [Member] | Common Stock [Member]</t>
        </is>
      </c>
    </row>
    <row r="16">
      <c r="A16" s="4" t="inlineStr">
        <is>
          <t>Shares acquired during period</t>
        </is>
      </c>
      <c r="D16" s="5" t="n">
        <v>5000000</v>
      </c>
    </row>
    <row r="17">
      <c r="A17" s="4" t="inlineStr">
        <is>
          <t>Shares acquired price</t>
        </is>
      </c>
      <c r="D17" s="6" t="n">
        <v>500</v>
      </c>
    </row>
    <row r="18">
      <c r="A18" s="4" t="inlineStr">
        <is>
          <t>Share price</t>
        </is>
      </c>
      <c r="D18" s="7" t="n">
        <v>0.0001</v>
      </c>
    </row>
    <row r="19">
      <c r="A19" s="4" t="inlineStr">
        <is>
          <t>Recognized investment</t>
        </is>
      </c>
      <c r="D19" s="6" t="n">
        <v>500</v>
      </c>
    </row>
    <row r="20">
      <c r="A20" s="4" t="inlineStr">
        <is>
          <t>Subscription Agreement [Member] | Angkasa-X Holdings Corp [Member]</t>
        </is>
      </c>
    </row>
    <row r="21">
      <c r="A21" s="4" t="inlineStr">
        <is>
          <t>Shares acquired during period</t>
        </is>
      </c>
      <c r="F21" s="5" t="n">
        <v>28000000</v>
      </c>
    </row>
    <row r="22">
      <c r="A22" s="4" t="inlineStr">
        <is>
          <t>Shares acquired price</t>
        </is>
      </c>
      <c r="F22" s="6" t="n">
        <v>2800</v>
      </c>
    </row>
    <row r="23">
      <c r="A23" s="4" t="inlineStr">
        <is>
          <t>Share price</t>
        </is>
      </c>
      <c r="F23" s="7" t="n">
        <v>0.0001</v>
      </c>
    </row>
    <row r="24">
      <c r="A24" s="4" t="inlineStr">
        <is>
          <t>Recognized investment</t>
        </is>
      </c>
      <c r="F24" s="6" t="n">
        <v>2800</v>
      </c>
    </row>
    <row r="25">
      <c r="A25" s="4" t="inlineStr">
        <is>
          <t>Stock Purchase and Option Agreement [Member] | First Bullion Holdings Inc [Member]</t>
        </is>
      </c>
    </row>
    <row r="26">
      <c r="A26" s="4" t="inlineStr">
        <is>
          <t>Shares acquired during period</t>
        </is>
      </c>
      <c r="E26" s="5" t="n">
        <v>160000</v>
      </c>
    </row>
    <row r="27">
      <c r="A27" s="4" t="inlineStr">
        <is>
          <t>Shares Purchase Agreement [Member] | First Bullion Holdings Inc [Member]</t>
        </is>
      </c>
    </row>
    <row r="28">
      <c r="A28" s="4" t="inlineStr">
        <is>
          <t>Acquired percentage</t>
        </is>
      </c>
      <c r="H28" s="4" t="inlineStr">
        <is>
          <t>8.00%</t>
        </is>
      </c>
    </row>
    <row r="29">
      <c r="A29" s="4" t="inlineStr">
        <is>
          <t>Aggregate purchase price</t>
        </is>
      </c>
      <c r="H29" s="6" t="n">
        <v>20000000</v>
      </c>
    </row>
    <row r="30">
      <c r="A30" s="4" t="inlineStr">
        <is>
          <t>Stock Purchase and Option Agreement [Member] | First Bullion Holdings Inc [Member]</t>
        </is>
      </c>
    </row>
    <row r="31">
      <c r="A31" s="4" t="inlineStr">
        <is>
          <t>Number of restricted shares of common stock</t>
        </is>
      </c>
      <c r="H31" s="5" t="n">
        <v>250000</v>
      </c>
    </row>
    <row r="32">
      <c r="A32" s="4" t="inlineStr">
        <is>
          <t>Stock Purchase and Option Agreement [Member] | First Bullion Holdings Inc [Member] | Common Stock [Member]</t>
        </is>
      </c>
    </row>
    <row r="33">
      <c r="A33" s="4" t="inlineStr">
        <is>
          <t>Share price</t>
        </is>
      </c>
      <c r="G33" s="10" t="n">
        <v>1.458</v>
      </c>
    </row>
    <row r="34">
      <c r="A34" s="4" t="inlineStr">
        <is>
          <t>Number of restricted shares of common stock</t>
        </is>
      </c>
      <c r="G34" s="5" t="n">
        <v>342592</v>
      </c>
    </row>
    <row r="35">
      <c r="A35" s="4" t="inlineStr">
        <is>
          <t>Number of restricted shares of common stock, value</t>
        </is>
      </c>
      <c r="G35" s="6" t="n">
        <v>36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vestments - Schedule of Other Investments (Details) - USD ($)</t>
        </is>
      </c>
      <c r="B1" s="2" t="inlineStr">
        <is>
          <t>Mar. 31, 2021</t>
        </is>
      </c>
      <c r="C1" s="2" t="inlineStr">
        <is>
          <t>Dec. 31, 2020</t>
        </is>
      </c>
    </row>
    <row r="2">
      <c r="A2" s="4" t="inlineStr">
        <is>
          <t>Investments</t>
        </is>
      </c>
      <c r="B2" s="6" t="n">
        <v>0</v>
      </c>
      <c r="C2" s="6" t="n">
        <v>0</v>
      </c>
    </row>
    <row r="3">
      <c r="A3" s="4" t="inlineStr">
        <is>
          <t>Stock option (a related party)</t>
        </is>
      </c>
      <c r="B3" s="4" t="inlineStr">
        <is>
          <t xml:space="preserve"> </t>
        </is>
      </c>
      <c r="C3" s="5" t="n">
        <v>364500</v>
      </c>
    </row>
    <row r="4">
      <c r="A4" s="4" t="inlineStr">
        <is>
          <t>Total</t>
        </is>
      </c>
      <c r="B4" s="5" t="n">
        <v>7757960</v>
      </c>
      <c r="C4" s="5" t="n">
        <v>6829660</v>
      </c>
    </row>
    <row r="5">
      <c r="A5" s="4" t="inlineStr">
        <is>
          <t>Other Related Parties [Member]</t>
        </is>
      </c>
    </row>
    <row r="6">
      <c r="A6" s="4" t="inlineStr">
        <is>
          <t>Other-related party</t>
        </is>
      </c>
      <c r="B6" s="5" t="n">
        <v>7706347</v>
      </c>
      <c r="C6" s="5" t="n">
        <v>6413547</v>
      </c>
    </row>
    <row r="7">
      <c r="A7" s="4" t="inlineStr">
        <is>
          <t>Greenpro Trust Limited (a related party) [Member]</t>
        </is>
      </c>
    </row>
    <row r="8">
      <c r="A8" s="4" t="inlineStr">
        <is>
          <t>Investments</t>
        </is>
      </c>
      <c r="B8" s="6" t="n">
        <v>51613</v>
      </c>
      <c r="C8" s="6" t="n">
        <v>51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vestments - Schedule of Carrying Values of Equity Securities without Readily Determinable Fair Values (Details) - USD ($)</t>
        </is>
      </c>
      <c r="B1" s="2" t="inlineStr">
        <is>
          <t>3 Months Ended</t>
        </is>
      </c>
      <c r="C1" s="2" t="inlineStr">
        <is>
          <t>12 Months Ended</t>
        </is>
      </c>
    </row>
    <row r="2">
      <c r="B2" s="2" t="inlineStr">
        <is>
          <t>Mar. 31, 2021</t>
        </is>
      </c>
      <c r="C2" s="2" t="inlineStr">
        <is>
          <t>Dec. 31, 2020</t>
        </is>
      </c>
    </row>
    <row r="3">
      <c r="A3" s="3" t="inlineStr">
        <is>
          <t>Other Investments [Abstract]</t>
        </is>
      </c>
    </row>
    <row r="4">
      <c r="A4" s="4" t="inlineStr">
        <is>
          <t>Original cost</t>
        </is>
      </c>
      <c r="B4" s="6" t="n">
        <v>8132189</v>
      </c>
      <c r="C4" s="6" t="n">
        <v>6839389</v>
      </c>
    </row>
    <row r="5">
      <c r="A5" s="4" t="inlineStr">
        <is>
          <t>Unrealized gains (losses)</t>
        </is>
      </c>
      <c r="B5" s="4" t="inlineStr">
        <is>
          <t xml:space="preserve"> </t>
        </is>
      </c>
      <c r="C5" s="4" t="inlineStr">
        <is>
          <t xml:space="preserve"> </t>
        </is>
      </c>
    </row>
    <row r="6">
      <c r="A6" s="4" t="inlineStr">
        <is>
          <t>Provision for impairment or decline in value</t>
        </is>
      </c>
      <c r="B6" s="5" t="n">
        <v>-374229</v>
      </c>
      <c r="C6" s="5" t="n">
        <v>-374229</v>
      </c>
    </row>
    <row r="7">
      <c r="A7" s="4" t="inlineStr">
        <is>
          <t>Equity securities without readily determinable fair values, net</t>
        </is>
      </c>
      <c r="B7" s="6" t="n">
        <v>7757960</v>
      </c>
      <c r="C7" s="6" t="n">
        <v>64651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Operating Leases (Details Narrative) - USD ($)</t>
        </is>
      </c>
      <c r="B1" s="2" t="inlineStr">
        <is>
          <t>3 Months Ended</t>
        </is>
      </c>
    </row>
    <row r="2">
      <c r="B2" s="2" t="inlineStr">
        <is>
          <t>Mar. 31, 2021</t>
        </is>
      </c>
      <c r="C2" s="2" t="inlineStr">
        <is>
          <t>Mar. 31, 2020</t>
        </is>
      </c>
    </row>
    <row r="3">
      <c r="A3" s="4" t="inlineStr">
        <is>
          <t>Lease term description</t>
        </is>
      </c>
      <c r="B3" s="4" t="inlineStr">
        <is>
          <t>The Company does not have any other leases. Leases with an initial term of 12 months or less are not recorded on the balance sheet.</t>
        </is>
      </c>
    </row>
    <row r="4">
      <c r="A4" s="4" t="inlineStr">
        <is>
          <t>Lease expenses</t>
        </is>
      </c>
      <c r="B4" s="6" t="n">
        <v>77644</v>
      </c>
      <c r="C4" s="6" t="n">
        <v>100727</v>
      </c>
    </row>
    <row r="5">
      <c r="A5" s="4" t="inlineStr">
        <is>
          <t>Hong Kong [Member] | Minimum [Member]</t>
        </is>
      </c>
    </row>
    <row r="6">
      <c r="A6" s="4" t="inlineStr">
        <is>
          <t>Remaining operating lease terms</t>
        </is>
      </c>
      <c r="B6" s="4" t="inlineStr">
        <is>
          <t>1 month</t>
        </is>
      </c>
    </row>
    <row r="7">
      <c r="A7" s="4" t="inlineStr">
        <is>
          <t>Hong Kong [Member] | Maximum [Member]</t>
        </is>
      </c>
    </row>
    <row r="8">
      <c r="A8" s="4" t="inlineStr">
        <is>
          <t>Remaining operating lease terms</t>
        </is>
      </c>
      <c r="B8" s="4" t="inlineStr">
        <is>
          <t>23 years 6 months</t>
        </is>
      </c>
    </row>
    <row r="9">
      <c r="A9" s="4" t="inlineStr">
        <is>
          <t>Malaysia [Member]</t>
        </is>
      </c>
    </row>
    <row r="10">
      <c r="A10" s="4" t="inlineStr">
        <is>
          <t>Remaining operating lease terms</t>
        </is>
      </c>
      <c r="B10" s="4" t="inlineStr">
        <is>
          <t>12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973018</v>
      </c>
      <c r="C4" s="6" t="n">
        <v>816541</v>
      </c>
    </row>
    <row r="5">
      <c r="A5" s="3" t="inlineStr">
        <is>
          <t>COST OF REVENUS:</t>
        </is>
      </c>
    </row>
    <row r="6">
      <c r="A6" s="4" t="inlineStr">
        <is>
          <t>Total cost of revenues</t>
        </is>
      </c>
      <c r="B6" s="5" t="n">
        <v>-348893</v>
      </c>
      <c r="C6" s="5" t="n">
        <v>-140141</v>
      </c>
    </row>
    <row r="7">
      <c r="A7" s="4" t="inlineStr">
        <is>
          <t>GROSS PROFIT</t>
        </is>
      </c>
      <c r="B7" s="5" t="n">
        <v>624125</v>
      </c>
      <c r="C7" s="5" t="n">
        <v>676400</v>
      </c>
    </row>
    <row r="8">
      <c r="A8" s="3" t="inlineStr">
        <is>
          <t>OPERATING EXPENSES:</t>
        </is>
      </c>
    </row>
    <row r="9">
      <c r="A9" s="4" t="inlineStr">
        <is>
          <t>General and administrative (including $5,524 and $1,145 of general and administrative expense to related parties for the three months ended March 31, 2021 and 2020, respectively)</t>
        </is>
      </c>
      <c r="B9" s="5" t="n">
        <v>-1381254</v>
      </c>
      <c r="C9" s="5" t="n">
        <v>-909907</v>
      </c>
    </row>
    <row r="10">
      <c r="A10" s="4" t="inlineStr">
        <is>
          <t>Total operating expenses</t>
        </is>
      </c>
      <c r="B10" s="5" t="n">
        <v>-1381254</v>
      </c>
      <c r="C10" s="5" t="n">
        <v>-909907</v>
      </c>
    </row>
    <row r="11">
      <c r="A11" s="4" t="inlineStr">
        <is>
          <t>LOSS FROM OPERATIONS</t>
        </is>
      </c>
      <c r="B11" s="5" t="n">
        <v>-757129</v>
      </c>
      <c r="C11" s="5" t="n">
        <v>-233507</v>
      </c>
    </row>
    <row r="12">
      <c r="A12" s="3" t="inlineStr">
        <is>
          <t>OTHER INCOME (EXPENSE)</t>
        </is>
      </c>
    </row>
    <row r="13">
      <c r="A13" s="4" t="inlineStr">
        <is>
          <t>Change in fair value of derivative liabilities</t>
        </is>
      </c>
      <c r="B13" s="5" t="n">
        <v>5217399</v>
      </c>
      <c r="C13" s="5" t="n">
        <v>15456</v>
      </c>
    </row>
    <row r="14">
      <c r="A14" s="4" t="inlineStr">
        <is>
          <t>Other income</t>
        </is>
      </c>
      <c r="B14" s="5" t="n">
        <v>766</v>
      </c>
      <c r="C14" s="5" t="n">
        <v>8997</v>
      </c>
    </row>
    <row r="15">
      <c r="A15" s="4" t="inlineStr">
        <is>
          <t>Interest income</t>
        </is>
      </c>
      <c r="B15" s="5" t="n">
        <v>2462</v>
      </c>
      <c r="C15" s="5" t="n">
        <v>143</v>
      </c>
    </row>
    <row r="16">
      <c r="A16" s="4" t="inlineStr">
        <is>
          <t>Interest expense</t>
        </is>
      </c>
      <c r="B16" s="5" t="n">
        <v>-10627038</v>
      </c>
      <c r="C16" s="5" t="n">
        <v>-33604</v>
      </c>
    </row>
    <row r="17">
      <c r="A17" s="4" t="inlineStr">
        <is>
          <t>Total other expense</t>
        </is>
      </c>
      <c r="B17" s="5" t="n">
        <v>-5406411</v>
      </c>
      <c r="C17" s="5" t="n">
        <v>-9008</v>
      </c>
    </row>
    <row r="18">
      <c r="A18" s="4" t="inlineStr">
        <is>
          <t>LOSS BEFORE INCOME TAX</t>
        </is>
      </c>
      <c r="B18" s="5" t="n">
        <v>-6163540</v>
      </c>
      <c r="C18" s="5" t="n">
        <v>-242515</v>
      </c>
    </row>
    <row r="19">
      <c r="A19" s="4" t="inlineStr">
        <is>
          <t>Income tax expense</t>
        </is>
      </c>
      <c r="B19" s="4" t="inlineStr">
        <is>
          <t xml:space="preserve"> </t>
        </is>
      </c>
      <c r="C19" s="4" t="inlineStr">
        <is>
          <t xml:space="preserve"> </t>
        </is>
      </c>
    </row>
    <row r="20">
      <c r="A20" s="4" t="inlineStr">
        <is>
          <t>NET LOSS</t>
        </is>
      </c>
      <c r="B20" s="5" t="n">
        <v>-6163540</v>
      </c>
      <c r="C20" s="5" t="n">
        <v>-242515</v>
      </c>
    </row>
    <row r="21">
      <c r="A21" s="4" t="inlineStr">
        <is>
          <t>Net income attributable to noncontrolling interest</t>
        </is>
      </c>
      <c r="B21" s="5" t="n">
        <v>-56019</v>
      </c>
      <c r="C21" s="5" t="n">
        <v>-700</v>
      </c>
    </row>
    <row r="22">
      <c r="A22" s="4" t="inlineStr">
        <is>
          <t>NET LOSS ATTRIBUTED TO COMMON STOCKHOLDERS OF GREENPRO CAPITAL CORP.</t>
        </is>
      </c>
      <c r="B22" s="5" t="n">
        <v>-6219559</v>
      </c>
      <c r="C22" s="5" t="n">
        <v>-243215</v>
      </c>
    </row>
    <row r="23">
      <c r="A23" s="3" t="inlineStr">
        <is>
          <t>Other comprehensive loss:</t>
        </is>
      </c>
    </row>
    <row r="24">
      <c r="A24" s="4" t="inlineStr">
        <is>
          <t>- Foreign currency translation loss</t>
        </is>
      </c>
      <c r="B24" s="5" t="n">
        <v>-18527</v>
      </c>
      <c r="C24" s="5" t="n">
        <v>-40920</v>
      </c>
    </row>
    <row r="25">
      <c r="A25" s="4" t="inlineStr">
        <is>
          <t>COMPREHENSIVE LOSS</t>
        </is>
      </c>
      <c r="B25" s="6" t="n">
        <v>-6238086</v>
      </c>
      <c r="C25" s="6" t="n">
        <v>-284135</v>
      </c>
    </row>
    <row r="26">
      <c r="A26" s="4" t="inlineStr">
        <is>
          <t>NET LOSS PER SHARE, BASIC AND DILUTED</t>
        </is>
      </c>
      <c r="B26" s="8" t="n">
        <v>-0.1</v>
      </c>
      <c r="C26" s="6" t="n">
        <v>0</v>
      </c>
    </row>
    <row r="27">
      <c r="A27" s="4" t="inlineStr">
        <is>
          <t>WEIGHTED AVERAGE NUMBER OF COMMON STOCK OUTSTANDING, BASIC AND DILUTED</t>
        </is>
      </c>
      <c r="B27" s="5" t="n">
        <v>61796474</v>
      </c>
      <c r="C27" s="5" t="n">
        <v>54723889</v>
      </c>
    </row>
    <row r="28">
      <c r="A28" s="4" t="inlineStr">
        <is>
          <t>Service Revenue [Member]</t>
        </is>
      </c>
    </row>
    <row r="29">
      <c r="A29" s="3" t="inlineStr">
        <is>
          <t>REVENUES:</t>
        </is>
      </c>
    </row>
    <row r="30">
      <c r="A30" s="4" t="inlineStr">
        <is>
          <t>Total revenues</t>
        </is>
      </c>
      <c r="B30" s="6" t="n">
        <v>559335</v>
      </c>
      <c r="C30" s="6" t="n">
        <v>793713</v>
      </c>
    </row>
    <row r="31">
      <c r="A31" s="3" t="inlineStr">
        <is>
          <t>COST OF REVENUS:</t>
        </is>
      </c>
    </row>
    <row r="32">
      <c r="A32" s="4" t="inlineStr">
        <is>
          <t>Total cost of revenues</t>
        </is>
      </c>
      <c r="B32" s="5" t="n">
        <v>-83802</v>
      </c>
      <c r="C32" s="5" t="n">
        <v>-128507</v>
      </c>
    </row>
    <row r="33">
      <c r="A33" s="4" t="inlineStr">
        <is>
          <t>Real Estate Business [Member]</t>
        </is>
      </c>
    </row>
    <row r="34">
      <c r="A34" s="3" t="inlineStr">
        <is>
          <t>REVENUES:</t>
        </is>
      </c>
    </row>
    <row r="35">
      <c r="A35" s="4" t="inlineStr">
        <is>
          <t>Total revenues</t>
        </is>
      </c>
      <c r="B35" s="5" t="n">
        <v>383445</v>
      </c>
      <c r="C35" s="4" t="inlineStr">
        <is>
          <t xml:space="preserve"> </t>
        </is>
      </c>
    </row>
    <row r="36">
      <c r="A36" s="3" t="inlineStr">
        <is>
          <t>COST OF REVENUS:</t>
        </is>
      </c>
    </row>
    <row r="37">
      <c r="A37" s="4" t="inlineStr">
        <is>
          <t>Total cost of revenues</t>
        </is>
      </c>
      <c r="B37" s="5" t="n">
        <v>-253276</v>
      </c>
      <c r="C37" s="4" t="inlineStr">
        <is>
          <t xml:space="preserve"> </t>
        </is>
      </c>
    </row>
    <row r="38">
      <c r="A38" s="4" t="inlineStr">
        <is>
          <t>Rental Revenue [Member]</t>
        </is>
      </c>
    </row>
    <row r="39">
      <c r="A39" s="3" t="inlineStr">
        <is>
          <t>REVENUES:</t>
        </is>
      </c>
    </row>
    <row r="40">
      <c r="A40" s="4" t="inlineStr">
        <is>
          <t>Total revenues</t>
        </is>
      </c>
      <c r="B40" s="5" t="n">
        <v>30238</v>
      </c>
      <c r="C40" s="5" t="n">
        <v>22828</v>
      </c>
    </row>
    <row r="41">
      <c r="A41" s="3" t="inlineStr">
        <is>
          <t>COST OF REVENUS:</t>
        </is>
      </c>
    </row>
    <row r="42">
      <c r="A42" s="4" t="inlineStr">
        <is>
          <t>Total cost of revenues</t>
        </is>
      </c>
      <c r="B42" s="6" t="n">
        <v>-11815</v>
      </c>
      <c r="C42" s="6" t="n">
        <v>-11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Operating Leases - Schedule of Components of Lease Expense and Supplemental Cash Flow Information (Details)</t>
        </is>
      </c>
      <c r="B1" s="2" t="inlineStr">
        <is>
          <t>3 Months Ended</t>
        </is>
      </c>
    </row>
    <row r="2">
      <c r="B2" s="2" t="inlineStr">
        <is>
          <t>Mar. 31, 2021USD ($)</t>
        </is>
      </c>
    </row>
    <row r="3">
      <c r="A3" s="3" t="inlineStr">
        <is>
          <t>Leases [Abstract]</t>
        </is>
      </c>
    </row>
    <row r="4">
      <c r="A4" s="4" t="inlineStr">
        <is>
          <t>Operating lease cost (included in general and administrative expenses in the Company's statement of operations)</t>
        </is>
      </c>
      <c r="B4" s="6" t="n">
        <v>77644</v>
      </c>
    </row>
    <row r="5">
      <c r="A5" s="4" t="inlineStr">
        <is>
          <t>Cash paid for amounts included in the measurement of lease liabilities for the year ended March 31, 2021</t>
        </is>
      </c>
      <c r="B5" s="6" t="n">
        <v>65711</v>
      </c>
    </row>
    <row r="6">
      <c r="A6" s="4" t="inlineStr">
        <is>
          <t>Weighted average remaining lease term - operating leases (in years)</t>
        </is>
      </c>
      <c r="B6" s="4" t="inlineStr">
        <is>
          <t>1 year 8 months 5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Leases (Details) - USD ($)</t>
        </is>
      </c>
      <c r="B1" s="2" t="inlineStr">
        <is>
          <t>Mar. 31, 2021</t>
        </is>
      </c>
      <c r="C1" s="2" t="inlineStr">
        <is>
          <t>Dec. 31, 2020</t>
        </is>
      </c>
    </row>
    <row r="2">
      <c r="A2" s="3" t="inlineStr">
        <is>
          <t>Leases [Abstract]</t>
        </is>
      </c>
    </row>
    <row r="3">
      <c r="A3" s="4" t="inlineStr">
        <is>
          <t>Long-term right-of-use assets</t>
        </is>
      </c>
      <c r="B3" s="6" t="n">
        <v>183518</v>
      </c>
      <c r="C3" s="6" t="n">
        <v>85133</v>
      </c>
    </row>
    <row r="4">
      <c r="A4" s="4" t="inlineStr">
        <is>
          <t>Short-term operating lease liabilities</t>
        </is>
      </c>
      <c r="B4" s="5" t="n">
        <v>101356</v>
      </c>
      <c r="C4" s="5" t="n">
        <v>86975</v>
      </c>
    </row>
    <row r="5">
      <c r="A5" s="4" t="inlineStr">
        <is>
          <t>Long-term operating lease liabilities</t>
        </is>
      </c>
      <c r="B5" s="5" t="n">
        <v>86581</v>
      </c>
      <c r="C5" s="4" t="inlineStr">
        <is>
          <t xml:space="preserve"> </t>
        </is>
      </c>
    </row>
    <row r="6">
      <c r="A6" s="4" t="inlineStr">
        <is>
          <t>Total operating lease liabilities</t>
        </is>
      </c>
      <c r="B6" s="6" t="n">
        <v>1879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Operating Leases - Schedule of Maturities of Lease Liabilities (Details)</t>
        </is>
      </c>
      <c r="B1" s="2" t="inlineStr">
        <is>
          <t>Mar. 31, 2021USD ($)</t>
        </is>
      </c>
    </row>
    <row r="2">
      <c r="A2" s="3" t="inlineStr">
        <is>
          <t>Leases [Abstract]</t>
        </is>
      </c>
    </row>
    <row r="3">
      <c r="A3" s="4" t="inlineStr">
        <is>
          <t>2021 (remaining 9 months)</t>
        </is>
      </c>
      <c r="B3" s="6" t="n">
        <v>83613</v>
      </c>
    </row>
    <row r="4">
      <c r="A4" s="4" t="inlineStr">
        <is>
          <t>2022</t>
        </is>
      </c>
      <c r="B4" s="5" t="n">
        <v>92618</v>
      </c>
    </row>
    <row r="5">
      <c r="A5" s="4" t="inlineStr">
        <is>
          <t>2023</t>
        </is>
      </c>
      <c r="B5" s="5" t="n">
        <v>18922</v>
      </c>
    </row>
    <row r="6">
      <c r="A6" s="4" t="inlineStr">
        <is>
          <t>Total lease payments</t>
        </is>
      </c>
      <c r="B6" s="5" t="n">
        <v>195153</v>
      </c>
    </row>
    <row r="7">
      <c r="A7" s="4" t="inlineStr">
        <is>
          <t>Less: Imputed interest/present value discount</t>
        </is>
      </c>
      <c r="B7" s="5" t="n">
        <v>-7216</v>
      </c>
    </row>
    <row r="8">
      <c r="A8" s="4" t="inlineStr">
        <is>
          <t>Present value of lease liabilities</t>
        </is>
      </c>
      <c r="B8" s="6" t="n">
        <v>187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54" customWidth="1" min="6" max="6"/>
    <col width="80" customWidth="1" min="7" max="7"/>
    <col width="14" customWidth="1" min="8" max="8"/>
    <col width="14" customWidth="1" min="9" max="9"/>
  </cols>
  <sheetData>
    <row r="1">
      <c r="A1" s="1" t="inlineStr">
        <is>
          <t>Convertible Notes Payable, Net (Details Narrative) - USD ($)</t>
        </is>
      </c>
      <c r="B1" s="2" t="inlineStr">
        <is>
          <t>Feb. 17, 2021</t>
        </is>
      </c>
      <c r="C1" s="2" t="inlineStr">
        <is>
          <t>Feb. 11, 2021</t>
        </is>
      </c>
      <c r="D1" s="2" t="inlineStr">
        <is>
          <t>Jan. 14, 2021</t>
        </is>
      </c>
      <c r="E1" s="2" t="inlineStr">
        <is>
          <t>Jan. 08, 2021</t>
        </is>
      </c>
      <c r="F1" s="2" t="inlineStr">
        <is>
          <t>Oct. 13, 2020</t>
        </is>
      </c>
      <c r="G1" s="2" t="inlineStr">
        <is>
          <t>Mar. 31, 2021</t>
        </is>
      </c>
      <c r="H1" s="2" t="inlineStr">
        <is>
          <t>Mar. 31, 2020</t>
        </is>
      </c>
      <c r="I1" s="2" t="inlineStr">
        <is>
          <t>Dec. 31, 2020</t>
        </is>
      </c>
    </row>
    <row r="2">
      <c r="A2" s="4" t="inlineStr">
        <is>
          <t>Principal amount</t>
        </is>
      </c>
      <c r="G2" s="6" t="n">
        <v>6070000</v>
      </c>
    </row>
    <row r="3">
      <c r="A3" s="4" t="inlineStr">
        <is>
          <t>Initial issuance discount</t>
        </is>
      </c>
      <c r="G3" s="5" t="n">
        <v>550000</v>
      </c>
    </row>
    <row r="4">
      <c r="A4" s="4" t="inlineStr">
        <is>
          <t>Broker's fee</t>
        </is>
      </c>
      <c r="G4" s="5" t="n">
        <v>290000</v>
      </c>
    </row>
    <row r="5">
      <c r="A5" s="4" t="inlineStr">
        <is>
          <t>Debt discount premium</t>
        </is>
      </c>
      <c r="G5" s="5" t="n">
        <v>70796</v>
      </c>
      <c r="H5" s="4" t="inlineStr">
        <is>
          <t xml:space="preserve"> </t>
        </is>
      </c>
    </row>
    <row r="6">
      <c r="A6" s="4" t="inlineStr">
        <is>
          <t>Purchase price</t>
        </is>
      </c>
      <c r="G6" s="5" t="n">
        <v>5500000</v>
      </c>
    </row>
    <row r="7">
      <c r="A7" s="4" t="inlineStr">
        <is>
          <t>Transaction expense amount</t>
        </is>
      </c>
      <c r="G7" s="5" t="n">
        <v>20000</v>
      </c>
    </row>
    <row r="8">
      <c r="A8" s="4" t="inlineStr">
        <is>
          <t>Proceeds from the convertible debt</t>
        </is>
      </c>
      <c r="G8" s="5" t="n">
        <v>5210000</v>
      </c>
      <c r="H8" s="4" t="inlineStr">
        <is>
          <t xml:space="preserve"> </t>
        </is>
      </c>
    </row>
    <row r="9">
      <c r="A9" s="4" t="inlineStr">
        <is>
          <t>Streeterville [Member]</t>
        </is>
      </c>
    </row>
    <row r="10">
      <c r="A10" s="4" t="inlineStr">
        <is>
          <t>Initial issuance discount</t>
        </is>
      </c>
      <c r="G10" s="6" t="n">
        <v>7994086</v>
      </c>
      <c r="I10" s="6" t="n">
        <v>1647527</v>
      </c>
    </row>
    <row r="11">
      <c r="A11" s="4" t="inlineStr">
        <is>
          <t>Securities Purchase Agreement [Member] | Streeterville [Member]</t>
        </is>
      </c>
    </row>
    <row r="12">
      <c r="A12" s="4" t="inlineStr">
        <is>
          <t>Principal amount</t>
        </is>
      </c>
      <c r="C12" s="6" t="n">
        <v>4410000</v>
      </c>
      <c r="E12" s="6" t="n">
        <v>1660000</v>
      </c>
    </row>
    <row r="13">
      <c r="A13" s="4" t="inlineStr">
        <is>
          <t>Initial issuance discount</t>
        </is>
      </c>
      <c r="C13" s="5" t="n">
        <v>400000</v>
      </c>
      <c r="E13" s="5" t="n">
        <v>150000</v>
      </c>
    </row>
    <row r="14">
      <c r="A14" s="4" t="inlineStr">
        <is>
          <t>Broker's fee</t>
        </is>
      </c>
      <c r="C14" s="6" t="n">
        <v>200000</v>
      </c>
      <c r="E14" s="6" t="n">
        <v>90000</v>
      </c>
    </row>
    <row r="15">
      <c r="A15" s="4" t="inlineStr">
        <is>
          <t>Debt conversion price</t>
        </is>
      </c>
      <c r="C15" s="8" t="n">
        <v>1.5</v>
      </c>
      <c r="E15" s="6" t="n">
        <v>1</v>
      </c>
    </row>
    <row r="16">
      <c r="A16" s="4" t="inlineStr">
        <is>
          <t>Legal expenses</t>
        </is>
      </c>
      <c r="C16" s="6" t="n">
        <v>10000</v>
      </c>
      <c r="E16" s="6" t="n">
        <v>10000</v>
      </c>
    </row>
    <row r="17">
      <c r="A17" s="4" t="inlineStr">
        <is>
          <t>Purchase price</t>
        </is>
      </c>
      <c r="C17" s="5" t="n">
        <v>4000000</v>
      </c>
      <c r="E17" s="5" t="n">
        <v>1500000</v>
      </c>
    </row>
    <row r="18">
      <c r="A18" s="4" t="inlineStr">
        <is>
          <t>Transaction expense amount</t>
        </is>
      </c>
      <c r="C18" s="6" t="n">
        <v>10000</v>
      </c>
      <c r="E18" s="6" t="n">
        <v>10000</v>
      </c>
    </row>
    <row r="19">
      <c r="A19" s="4" t="inlineStr">
        <is>
          <t>Proceeds from the convertible debt</t>
        </is>
      </c>
      <c r="B19" s="6" t="n">
        <v>3800000</v>
      </c>
      <c r="D19" s="6" t="n">
        <v>1410000</v>
      </c>
    </row>
    <row r="20">
      <c r="A20" s="4" t="inlineStr">
        <is>
          <t>Percentage of prepaid outstanding</t>
        </is>
      </c>
      <c r="C20" s="4" t="inlineStr">
        <is>
          <t>120.00%</t>
        </is>
      </c>
      <c r="E20" s="4" t="inlineStr">
        <is>
          <t>120.00%</t>
        </is>
      </c>
      <c r="G20" s="4" t="inlineStr">
        <is>
          <t>120.00%</t>
        </is>
      </c>
    </row>
    <row r="21">
      <c r="A21" s="4" t="inlineStr">
        <is>
          <t>Redemption description</t>
        </is>
      </c>
      <c r="C21" s="4" t="inlineStr">
        <is>
          <t>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t>
        </is>
      </c>
      <c r="G21" s="4" t="inlineStr">
        <is>
          <t>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t>
        </is>
      </c>
    </row>
    <row r="22">
      <c r="A22" s="4" t="inlineStr">
        <is>
          <t>Event default description</t>
        </is>
      </c>
      <c r="C22" s="4" t="inlineStr">
        <is>
          <t>Events of Default under the note include the same Events of Default listed above under the description of the Streeterville convertible note financing on January 8, 2021.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c r="G22"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23">
      <c r="A23" s="4" t="inlineStr">
        <is>
          <t>Percentage of annual rate of interest</t>
        </is>
      </c>
      <c r="C23" s="4" t="inlineStr">
        <is>
          <t>22.00%</t>
        </is>
      </c>
      <c r="G23" s="4" t="inlineStr">
        <is>
          <t>22.00%</t>
        </is>
      </c>
    </row>
    <row r="24">
      <c r="A24" s="4" t="inlineStr">
        <is>
          <t>Three Unsecured Convertible Promissory Notes [Member] | Investors [Member]</t>
        </is>
      </c>
    </row>
    <row r="25">
      <c r="A25" s="4" t="inlineStr">
        <is>
          <t>Principal amount</t>
        </is>
      </c>
      <c r="F25" s="6" t="n">
        <v>1790000</v>
      </c>
    </row>
    <row r="26">
      <c r="A26" s="4" t="inlineStr">
        <is>
          <t>Initial issuance discount</t>
        </is>
      </c>
      <c r="F26" s="5" t="n">
        <v>190000</v>
      </c>
    </row>
    <row r="27">
      <c r="A27" s="4" t="inlineStr">
        <is>
          <t>Broker's fee</t>
        </is>
      </c>
      <c r="F27" s="6" t="n">
        <v>130000</v>
      </c>
    </row>
    <row r="28">
      <c r="A28" s="4" t="inlineStr">
        <is>
          <t>Debt interest rate</t>
        </is>
      </c>
      <c r="F28" s="4" t="inlineStr">
        <is>
          <t>10.00%</t>
        </is>
      </c>
    </row>
    <row r="29">
      <c r="A29" s="4" t="inlineStr">
        <is>
          <t>Debt maturity date, description</t>
        </is>
      </c>
      <c r="F29" s="4" t="inlineStr">
        <is>
          <t>Contractual maturity of 18 months since the issuance.</t>
        </is>
      </c>
    </row>
    <row r="30">
      <c r="A30" s="4" t="inlineStr">
        <is>
          <t>Debt conversion price</t>
        </is>
      </c>
      <c r="F30" s="6" t="n">
        <v>1</v>
      </c>
    </row>
    <row r="31">
      <c r="A31" s="4" t="inlineStr">
        <is>
          <t>Debt principal and face interest</t>
        </is>
      </c>
      <c r="F31" s="6" t="n">
        <v>108000</v>
      </c>
    </row>
    <row r="32">
      <c r="A32" s="4" t="inlineStr">
        <is>
          <t>Weighted average trading price</t>
        </is>
      </c>
      <c r="F32" s="8" t="n">
        <v>0.75</v>
      </c>
    </row>
    <row r="33">
      <c r="A33" s="4" t="inlineStr">
        <is>
          <t>Principal value and accrued interest percentage</t>
        </is>
      </c>
      <c r="F33" s="4" t="inlineStr">
        <is>
          <t>120.00%</t>
        </is>
      </c>
    </row>
    <row r="34">
      <c r="A34" s="4" t="inlineStr">
        <is>
          <t>Debt conversion of shares</t>
        </is>
      </c>
      <c r="F34" s="5" t="n">
        <v>1790000</v>
      </c>
    </row>
    <row r="35">
      <c r="A35" s="4" t="inlineStr">
        <is>
          <t>Debt conversion of shares, value</t>
        </is>
      </c>
      <c r="F35" s="6" t="n">
        <v>995500</v>
      </c>
    </row>
    <row r="36">
      <c r="A36" s="4" t="inlineStr">
        <is>
          <t>Two Promissory Notes [Member]</t>
        </is>
      </c>
    </row>
    <row r="37">
      <c r="A37" s="4" t="inlineStr">
        <is>
          <t>Beneficial conversion feature</t>
        </is>
      </c>
      <c r="F37" s="5" t="n">
        <v>408800</v>
      </c>
    </row>
    <row r="38">
      <c r="A38" s="4" t="inlineStr">
        <is>
          <t>Proceeds from debt</t>
        </is>
      </c>
      <c r="F38" s="5" t="n">
        <v>148000</v>
      </c>
    </row>
    <row r="39">
      <c r="A39" s="4" t="inlineStr">
        <is>
          <t>Other Promissory Note [Member]</t>
        </is>
      </c>
    </row>
    <row r="40">
      <c r="A40" s="4" t="inlineStr">
        <is>
          <t>Beneficial conversion feature</t>
        </is>
      </c>
      <c r="F40" s="5" t="n">
        <v>489100</v>
      </c>
    </row>
    <row r="41">
      <c r="A41" s="4" t="inlineStr">
        <is>
          <t>Proceeds from debt</t>
        </is>
      </c>
      <c r="F41" s="5" t="n">
        <v>178500</v>
      </c>
    </row>
    <row r="42">
      <c r="A42" s="4" t="inlineStr">
        <is>
          <t>Promissory Notes [Member]</t>
        </is>
      </c>
    </row>
    <row r="43">
      <c r="A43" s="4" t="inlineStr">
        <is>
          <t>Debt discount premium</t>
        </is>
      </c>
      <c r="F43" s="6" t="n">
        <v>832200</v>
      </c>
    </row>
    <row r="44">
      <c r="A44" s="4" t="inlineStr">
        <is>
          <t>Convertible Promissory Notes [Member]</t>
        </is>
      </c>
    </row>
    <row r="45">
      <c r="A45" s="4" t="inlineStr">
        <is>
          <t>Fair value of debt</t>
        </is>
      </c>
      <c r="G45" s="6" t="n">
        <v>8638200</v>
      </c>
      <c r="I45" s="6" t="n">
        <v>3669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Net - Schedule of Carrying Value of Short-Term Convertible Notes (Details) - USD ($)</t>
        </is>
      </c>
      <c r="B1" s="2" t="inlineStr">
        <is>
          <t>Mar. 31, 2021</t>
        </is>
      </c>
      <c r="C1" s="2" t="inlineStr">
        <is>
          <t>Feb. 26, 2021</t>
        </is>
      </c>
      <c r="D1" s="2" t="inlineStr">
        <is>
          <t>Feb. 11, 2021</t>
        </is>
      </c>
      <c r="E1" s="2" t="inlineStr">
        <is>
          <t>Jan. 08, 2021</t>
        </is>
      </c>
      <c r="F1" s="2" t="inlineStr">
        <is>
          <t>Dec. 31, 2020</t>
        </is>
      </c>
      <c r="G1" s="2" t="inlineStr">
        <is>
          <t>Oct. 13, 2020</t>
        </is>
      </c>
    </row>
    <row r="2">
      <c r="A2" s="4" t="inlineStr">
        <is>
          <t>Face value of convertible notes</t>
        </is>
      </c>
      <c r="B2" s="6" t="n">
        <v>6070000</v>
      </c>
    </row>
    <row r="3">
      <c r="A3" s="4" t="inlineStr">
        <is>
          <t>Initial discount</t>
        </is>
      </c>
      <c r="B3" s="5" t="n">
        <v>-550000</v>
      </c>
    </row>
    <row r="4">
      <c r="A4" s="4" t="inlineStr">
        <is>
          <t>Net convertible notes payable</t>
        </is>
      </c>
      <c r="B4" s="5" t="n">
        <v>971170</v>
      </c>
      <c r="F4" s="6" t="n">
        <v>142473</v>
      </c>
    </row>
    <row r="5">
      <c r="A5" s="4" t="inlineStr">
        <is>
          <t>Short-Term Convertible Notes [Member]</t>
        </is>
      </c>
    </row>
    <row r="6">
      <c r="A6" s="4" t="inlineStr">
        <is>
          <t>Face value of convertible notes</t>
        </is>
      </c>
      <c r="B6" s="5" t="n">
        <v>7860000</v>
      </c>
      <c r="C6" s="6" t="n">
        <v>4410000</v>
      </c>
      <c r="D6" s="6" t="n">
        <v>4410000</v>
      </c>
      <c r="E6" s="6" t="n">
        <v>1660000</v>
      </c>
      <c r="F6" s="5" t="n">
        <v>1790000</v>
      </c>
      <c r="G6" s="6" t="n">
        <v>1790000</v>
      </c>
    </row>
    <row r="7">
      <c r="A7" s="4" t="inlineStr">
        <is>
          <t>Accrued interest</t>
        </is>
      </c>
      <c r="B7" s="5" t="n">
        <v>178434</v>
      </c>
      <c r="C7" s="5" t="n">
        <v>11025</v>
      </c>
      <c r="F7" s="5" t="n">
        <v>38742</v>
      </c>
    </row>
    <row r="8">
      <c r="A8" s="4" t="inlineStr">
        <is>
          <t>Outstanding Balance (before additional 25%)</t>
        </is>
      </c>
      <c r="C8" s="5" t="n">
        <v>4421025</v>
      </c>
    </row>
    <row r="9">
      <c r="A9" s="4" t="inlineStr">
        <is>
          <t>Additional 25% to Outstanding Balance due to non-fulfillment of use of proceeds requirements</t>
        </is>
      </c>
      <c r="B9" s="5" t="n">
        <v>1105256</v>
      </c>
      <c r="C9" s="5" t="n">
        <v>1105256</v>
      </c>
      <c r="F9" s="4" t="inlineStr">
        <is>
          <t xml:space="preserve"> </t>
        </is>
      </c>
    </row>
    <row r="10">
      <c r="A10" s="4" t="inlineStr">
        <is>
          <t>Outstanding Balance (after additional 25%)</t>
        </is>
      </c>
      <c r="C10" s="5" t="n">
        <v>5526281</v>
      </c>
    </row>
    <row r="11">
      <c r="A11" s="4" t="inlineStr">
        <is>
          <t>Initial discount</t>
        </is>
      </c>
      <c r="B11" s="5" t="n">
        <v>-674082</v>
      </c>
      <c r="C11" s="5" t="n">
        <v>-403736</v>
      </c>
      <c r="D11" s="5" t="n">
        <v>-410000</v>
      </c>
      <c r="E11" s="5" t="n">
        <v>-160000</v>
      </c>
      <c r="F11" s="5" t="n">
        <v>-174878</v>
      </c>
      <c r="G11" s="5" t="n">
        <v>-190000</v>
      </c>
    </row>
    <row r="12">
      <c r="A12" s="4" t="inlineStr">
        <is>
          <t>Discount related to debt issuance costs</t>
        </is>
      </c>
      <c r="B12" s="5" t="n">
        <v>-388289</v>
      </c>
      <c r="C12" s="5" t="n">
        <v>-197680</v>
      </c>
      <c r="D12" s="5" t="n">
        <v>-200000</v>
      </c>
      <c r="E12" s="5" t="n">
        <v>-90000</v>
      </c>
      <c r="F12" s="5" t="n">
        <v>-123220</v>
      </c>
      <c r="G12" s="5" t="n">
        <v>-130000</v>
      </c>
    </row>
    <row r="13">
      <c r="A13" s="4" t="inlineStr">
        <is>
          <t>Discount related to beneficial conversion feature</t>
        </is>
      </c>
      <c r="B13" s="5" t="n">
        <v>-3096928</v>
      </c>
      <c r="C13" s="5" t="n">
        <v>-1065380</v>
      </c>
      <c r="E13" s="5" t="n">
        <v>-1410000</v>
      </c>
      <c r="F13" s="5" t="n">
        <v>-943584</v>
      </c>
      <c r="G13" s="5" t="n">
        <v>-995500</v>
      </c>
    </row>
    <row r="14">
      <c r="A14" s="4" t="inlineStr">
        <is>
          <t>Discount related to put options</t>
        </is>
      </c>
      <c r="B14" s="5" t="n">
        <v>-327631</v>
      </c>
      <c r="F14" s="5" t="n">
        <v>-405845</v>
      </c>
      <c r="G14" s="5" t="n">
        <v>-474500</v>
      </c>
    </row>
    <row r="15">
      <c r="A15" s="4" t="inlineStr">
        <is>
          <t>Discount related to conversion option</t>
        </is>
      </c>
      <c r="B15" s="5" t="n">
        <v>-3507156</v>
      </c>
      <c r="C15" s="5" t="n">
        <v>-3737248</v>
      </c>
      <c r="D15" s="5" t="n">
        <v>-3800000</v>
      </c>
      <c r="F15" s="4" t="inlineStr">
        <is>
          <t xml:space="preserve"> </t>
        </is>
      </c>
    </row>
    <row r="16">
      <c r="A16" s="4" t="inlineStr">
        <is>
          <t>Net convertible notes payable</t>
        </is>
      </c>
      <c r="B16" s="5" t="n">
        <v>971170</v>
      </c>
      <c r="F16" s="5" t="n">
        <v>142473</v>
      </c>
    </row>
    <row r="17">
      <c r="A17" s="4" t="inlineStr">
        <is>
          <t>Net carrying value of convertible notes payable</t>
        </is>
      </c>
      <c r="B17" s="6" t="n">
        <v>1149604</v>
      </c>
      <c r="C17" s="6" t="n">
        <v>122237</v>
      </c>
      <c r="D17" s="4" t="inlineStr">
        <is>
          <t xml:space="preserve"> </t>
        </is>
      </c>
      <c r="E17" s="4" t="inlineStr">
        <is>
          <t xml:space="preserve"> </t>
        </is>
      </c>
      <c r="F17" s="6" t="n">
        <v>181215</v>
      </c>
      <c r="G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et - Schedule of Carrying Value of Short-Term Convertible Notes (Details) (Parenthetical)</t>
        </is>
      </c>
      <c r="B1" s="2" t="inlineStr">
        <is>
          <t>Mar. 31, 2021</t>
        </is>
      </c>
      <c r="C1" s="2" t="inlineStr">
        <is>
          <t>Feb. 26, 2021</t>
        </is>
      </c>
    </row>
    <row r="2">
      <c r="A2" s="3" t="inlineStr">
        <is>
          <t>Convertible Notes Payable Net - Schedule Of Carrying Value Of Short-term Convertible Notes Details</t>
        </is>
      </c>
    </row>
    <row r="3">
      <c r="A3" s="4" t="inlineStr">
        <is>
          <t>Debt instrument outstanding Percentage</t>
        </is>
      </c>
      <c r="C3" s="9" t="n">
        <v>0.25</v>
      </c>
    </row>
    <row r="4">
      <c r="A4" s="4" t="inlineStr">
        <is>
          <t>Debt instrument additional outstanding Percentage</t>
        </is>
      </c>
      <c r="B4" s="9" t="n">
        <v>0.25</v>
      </c>
      <c r="C4" s="9" t="n">
        <v>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Net - Summary of Convertible Debt's Interest Expense (Details) - USD ($)</t>
        </is>
      </c>
      <c r="B1" s="2" t="inlineStr">
        <is>
          <t>3 Months Ended</t>
        </is>
      </c>
    </row>
    <row r="2">
      <c r="B2" s="2" t="inlineStr">
        <is>
          <t>Mar. 31, 2021</t>
        </is>
      </c>
      <c r="C2" s="2" t="inlineStr">
        <is>
          <t>Mar. 31, 2020</t>
        </is>
      </c>
    </row>
    <row r="3">
      <c r="A3" s="3" t="inlineStr">
        <is>
          <t>Debt Disclosure [Abstract]</t>
        </is>
      </c>
    </row>
    <row r="4">
      <c r="A4" s="4" t="inlineStr">
        <is>
          <t>Coupon interest</t>
        </is>
      </c>
      <c r="B4" s="6" t="n">
        <v>139692</v>
      </c>
    </row>
    <row r="5">
      <c r="A5" s="4" t="inlineStr">
        <is>
          <t>Amortization of discount on convertible notes</t>
        </is>
      </c>
      <c r="B5" s="5" t="n">
        <v>70796</v>
      </c>
      <c r="C5" s="4" t="inlineStr">
        <is>
          <t xml:space="preserve"> </t>
        </is>
      </c>
    </row>
    <row r="6">
      <c r="A6" s="4" t="inlineStr">
        <is>
          <t>Amortization of debt issuance costs</t>
        </is>
      </c>
      <c r="B6" s="5" t="n">
        <v>24930</v>
      </c>
      <c r="C6" s="4" t="inlineStr">
        <is>
          <t xml:space="preserve"> </t>
        </is>
      </c>
    </row>
    <row r="7">
      <c r="A7" s="4" t="inlineStr">
        <is>
          <t>Interest expense associated with conversion of notes</t>
        </is>
      </c>
      <c r="B7" s="5" t="n">
        <v>705596</v>
      </c>
      <c r="C7" s="4" t="inlineStr">
        <is>
          <t xml:space="preserve"> </t>
        </is>
      </c>
    </row>
    <row r="8">
      <c r="A8" s="4" t="inlineStr">
        <is>
          <t>Interest expense associated with accretion of convertible notes payable</t>
        </is>
      </c>
      <c r="B8" s="5" t="n">
        <v>8561440</v>
      </c>
    </row>
    <row r="9">
      <c r="A9" s="4" t="inlineStr">
        <is>
          <t>Interest expense due to non-fulfillment of use of proceeds requirements</t>
        </is>
      </c>
      <c r="B9" s="5" t="n">
        <v>1105256</v>
      </c>
      <c r="C9" s="4" t="inlineStr">
        <is>
          <t xml:space="preserve"> </t>
        </is>
      </c>
    </row>
    <row r="10">
      <c r="A10" s="4" t="inlineStr">
        <is>
          <t>Total</t>
        </is>
      </c>
      <c r="B10" s="6" t="n">
        <v>106077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Net - Schedule of Maturities of Convertible Debt (Details) - Convertible Debt [Member]</t>
        </is>
      </c>
      <c r="B1" s="2" t="inlineStr">
        <is>
          <t>Mar. 31, 2021USD ($)</t>
        </is>
      </c>
    </row>
    <row r="2">
      <c r="A2" s="4" t="inlineStr">
        <is>
          <t>2022</t>
        </is>
      </c>
      <c r="B2" s="6" t="n">
        <v>10307282</v>
      </c>
    </row>
    <row r="3">
      <c r="A3" s="4" t="inlineStr">
        <is>
          <t>Less: Interest</t>
        </is>
      </c>
      <c r="B3" s="5" t="n">
        <v>-9157678</v>
      </c>
    </row>
    <row r="4">
      <c r="A4" s="4" t="inlineStr">
        <is>
          <t>Carrying value</t>
        </is>
      </c>
      <c r="B4" s="6" t="n">
        <v>1149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Net - Schedule of Convertible Promissory Notes (Details) - USD ($)</t>
        </is>
      </c>
      <c r="B1" s="2" t="inlineStr">
        <is>
          <t>3 Months Ended</t>
        </is>
      </c>
    </row>
    <row r="2">
      <c r="B2" s="2" t="inlineStr">
        <is>
          <t>Mar. 31, 2021</t>
        </is>
      </c>
      <c r="C2" s="2" t="inlineStr">
        <is>
          <t>Mar. 31, 2020</t>
        </is>
      </c>
    </row>
    <row r="3">
      <c r="A3" s="3" t="inlineStr">
        <is>
          <t>Debt Disclosure [Abstract]</t>
        </is>
      </c>
    </row>
    <row r="4">
      <c r="A4" s="4" t="inlineStr">
        <is>
          <t>Original Principal Amount</t>
        </is>
      </c>
      <c r="B4" s="6" t="n">
        <v>6070000</v>
      </c>
    </row>
    <row r="5">
      <c r="A5" s="4" t="inlineStr">
        <is>
          <t>Less: Original issue discount (OID)</t>
        </is>
      </c>
      <c r="B5" s="5" t="n">
        <v>-550000</v>
      </c>
    </row>
    <row r="6">
      <c r="A6" s="4" t="inlineStr">
        <is>
          <t>Less: Transaction Expense Amount</t>
        </is>
      </c>
      <c r="B6" s="5" t="n">
        <v>-20000</v>
      </c>
    </row>
    <row r="7">
      <c r="A7" s="4" t="inlineStr">
        <is>
          <t>Purchase Price</t>
        </is>
      </c>
      <c r="B7" s="5" t="n">
        <v>5500000</v>
      </c>
    </row>
    <row r="8">
      <c r="A8" s="4" t="inlineStr">
        <is>
          <t>Less: Broker Fee</t>
        </is>
      </c>
      <c r="B8" s="5" t="n">
        <v>-290000</v>
      </c>
    </row>
    <row r="9">
      <c r="A9" s="4" t="inlineStr">
        <is>
          <t>Net proceeds</t>
        </is>
      </c>
      <c r="B9" s="6" t="n">
        <v>5210000</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Derivative Liabilities (Details Narrative) - USD ($)</t>
        </is>
      </c>
      <c r="B1" s="2" t="inlineStr">
        <is>
          <t>3 Months Ended</t>
        </is>
      </c>
    </row>
    <row r="2">
      <c r="B2" s="2" t="inlineStr">
        <is>
          <t>Mar. 31, 2021</t>
        </is>
      </c>
      <c r="C2" s="2" t="inlineStr">
        <is>
          <t>Mar. 31, 2020</t>
        </is>
      </c>
      <c r="D2" s="2" t="inlineStr">
        <is>
          <t>Dec. 31, 2020</t>
        </is>
      </c>
      <c r="E2" s="2" t="inlineStr">
        <is>
          <t>Dec. 31, 2018</t>
        </is>
      </c>
    </row>
    <row r="3">
      <c r="A3" s="4" t="inlineStr">
        <is>
          <t>Number of warrants exercisable into common stock</t>
        </is>
      </c>
      <c r="B3" s="5" t="n">
        <v>53556</v>
      </c>
      <c r="E3" s="5" t="n">
        <v>53556</v>
      </c>
    </row>
    <row r="4">
      <c r="A4" s="4" t="inlineStr">
        <is>
          <t>Fair value of derivative liability</t>
        </is>
      </c>
      <c r="B4" s="6" t="n">
        <v>1066107</v>
      </c>
      <c r="D4" s="6" t="n">
        <v>1189786</v>
      </c>
    </row>
    <row r="5">
      <c r="A5" s="4" t="inlineStr">
        <is>
          <t>Gain (loss) on derivative liability</t>
        </is>
      </c>
      <c r="B5" s="5" t="n">
        <v>5217399</v>
      </c>
      <c r="C5" s="6" t="n">
        <v>15456</v>
      </c>
    </row>
    <row r="6">
      <c r="A6" s="4" t="inlineStr">
        <is>
          <t>Trinomial Option Pricing Model [Member] | Level 3 [Member]</t>
        </is>
      </c>
    </row>
    <row r="7">
      <c r="A7" s="4" t="inlineStr">
        <is>
          <t>Fair value of derivative liability</t>
        </is>
      </c>
      <c r="B7" s="5" t="n">
        <v>966000</v>
      </c>
      <c r="D7" s="5" t="n">
        <v>1109800</v>
      </c>
    </row>
    <row r="8">
      <c r="A8" s="4" t="inlineStr">
        <is>
          <t>Gain (loss) on derivative liability</t>
        </is>
      </c>
      <c r="B8" s="5" t="n">
        <v>143200</v>
      </c>
    </row>
    <row r="9">
      <c r="A9" s="4" t="inlineStr">
        <is>
          <t>Warrant [Member]</t>
        </is>
      </c>
    </row>
    <row r="10">
      <c r="A10" s="4" t="inlineStr">
        <is>
          <t>Derivative liabilities</t>
        </is>
      </c>
      <c r="B10" s="5" t="n">
        <v>99507</v>
      </c>
      <c r="D10" s="6" t="n">
        <v>79986</v>
      </c>
    </row>
    <row r="11">
      <c r="A11" s="4" t="inlineStr">
        <is>
          <t>Increase in fair value of derivatives</t>
        </is>
      </c>
      <c r="B11" s="5" t="n">
        <v>19521</v>
      </c>
    </row>
    <row r="12">
      <c r="A12" s="4" t="inlineStr">
        <is>
          <t>Gain (loss) on derivative liability</t>
        </is>
      </c>
      <c r="B12" s="6" t="n">
        <v>-195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1</t>
        </is>
      </c>
      <c r="C2" s="2" t="inlineStr">
        <is>
          <t>Mar. 31, 2020</t>
        </is>
      </c>
    </row>
    <row r="3">
      <c r="A3" s="4" t="inlineStr">
        <is>
          <t>General and administrative expense, related parties</t>
        </is>
      </c>
      <c r="B3" s="6" t="n">
        <v>5524</v>
      </c>
      <c r="C3" s="6" t="n">
        <v>1145</v>
      </c>
    </row>
    <row r="4">
      <c r="A4" s="4" t="inlineStr">
        <is>
          <t>Service Revenue [Member]</t>
        </is>
      </c>
    </row>
    <row r="5">
      <c r="A5" s="4" t="inlineStr">
        <is>
          <t>Revenue from related parties</t>
        </is>
      </c>
      <c r="B5" s="5" t="n">
        <v>288471</v>
      </c>
      <c r="C5" s="5" t="n">
        <v>50843</v>
      </c>
    </row>
    <row r="6">
      <c r="A6" s="4" t="inlineStr">
        <is>
          <t>Cost of service, related parties</t>
        </is>
      </c>
      <c r="B6" s="6" t="n">
        <v>0</v>
      </c>
      <c r="C6" s="6" t="n">
        <v>1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Derivative Liabilities (Details) - USD ($)</t>
        </is>
      </c>
      <c r="B1" s="2" t="inlineStr">
        <is>
          <t>Mar. 31, 2021</t>
        </is>
      </c>
      <c r="C1" s="2" t="inlineStr">
        <is>
          <t>Dec. 31, 2020</t>
        </is>
      </c>
    </row>
    <row r="2">
      <c r="A2" s="4" t="inlineStr">
        <is>
          <t>Total</t>
        </is>
      </c>
      <c r="B2" s="6" t="n">
        <v>1066107</v>
      </c>
      <c r="C2" s="6" t="n">
        <v>1189786</v>
      </c>
    </row>
    <row r="3">
      <c r="A3" s="4" t="inlineStr">
        <is>
          <t>Fair Value of Warrants [Member]</t>
        </is>
      </c>
    </row>
    <row r="4">
      <c r="A4" s="4" t="inlineStr">
        <is>
          <t>Total</t>
        </is>
      </c>
      <c r="B4" s="5" t="n">
        <v>99507</v>
      </c>
      <c r="C4" s="5" t="n">
        <v>79986</v>
      </c>
    </row>
    <row r="5">
      <c r="A5" s="4" t="inlineStr">
        <is>
          <t>Fair Value of Options Associated with Convertible Promissory Notes [Member]</t>
        </is>
      </c>
    </row>
    <row r="6">
      <c r="A6" s="4" t="inlineStr">
        <is>
          <t>Total</t>
        </is>
      </c>
      <c r="B6" s="6" t="n">
        <v>966600</v>
      </c>
      <c r="C6" s="6" t="n">
        <v>1109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Derivative Liabilities - Schedule of Estimated Derivative Liabilities at Fair Value Assumptions (Details)</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Fair Value of warrants</t>
        </is>
      </c>
      <c r="B3" s="6" t="n">
        <v>19521</v>
      </c>
      <c r="C3" s="6" t="n">
        <v>-15456</v>
      </c>
    </row>
    <row r="4">
      <c r="A4" s="4" t="inlineStr">
        <is>
          <t>Black-Scholes-Merton [Member]</t>
        </is>
      </c>
    </row>
    <row r="5">
      <c r="A5" s="4" t="inlineStr">
        <is>
          <t>Fair Value of warrants</t>
        </is>
      </c>
      <c r="B5" s="6" t="n">
        <v>99507</v>
      </c>
      <c r="D5" s="6" t="n">
        <v>79986</v>
      </c>
    </row>
    <row r="6">
      <c r="A6" s="4" t="inlineStr">
        <is>
          <t>Black-Scholes-Merton [Member] | Risk-Free Interest Rate [Member]</t>
        </is>
      </c>
    </row>
    <row r="7">
      <c r="A7" s="4" t="inlineStr">
        <is>
          <t>Fair value assumptions, measurement input, percentage</t>
        </is>
      </c>
      <c r="B7" s="11" t="n">
        <v>2.4</v>
      </c>
      <c r="D7" s="11" t="n">
        <v>1.7</v>
      </c>
    </row>
    <row r="8">
      <c r="A8" s="4" t="inlineStr">
        <is>
          <t>Black-Scholes-Merton [Member] | Expected Volatility [Member]</t>
        </is>
      </c>
    </row>
    <row r="9">
      <c r="A9" s="4" t="inlineStr">
        <is>
          <t>Fair value assumptions, measurement input, percentage</t>
        </is>
      </c>
      <c r="B9" s="5" t="n">
        <v>181</v>
      </c>
      <c r="D9" s="5" t="n">
        <v>181</v>
      </c>
    </row>
    <row r="10">
      <c r="A10" s="4" t="inlineStr">
        <is>
          <t>Black-Scholes-Merton [Member] | Contractual life (in years) [Member]</t>
        </is>
      </c>
    </row>
    <row r="11">
      <c r="A11" s="4" t="inlineStr">
        <is>
          <t>Fair value assumptions, measurement input, term</t>
        </is>
      </c>
      <c r="B11" s="4" t="inlineStr">
        <is>
          <t>2 years 2 months 12 days</t>
        </is>
      </c>
      <c r="D11" s="4" t="inlineStr">
        <is>
          <t>2 years 4 months 24 days</t>
        </is>
      </c>
    </row>
    <row r="12">
      <c r="A12" s="4" t="inlineStr">
        <is>
          <t>Black-Scholes-Merton [Member] | Expected Dividend Yield [Member]</t>
        </is>
      </c>
    </row>
    <row r="13">
      <c r="A13" s="4" t="inlineStr">
        <is>
          <t>Fair value assumptions, measurement input, percentage</t>
        </is>
      </c>
      <c r="B13" s="5" t="n">
        <v>0</v>
      </c>
      <c r="D13" s="5" t="n">
        <v>0</v>
      </c>
    </row>
    <row r="14">
      <c r="A14" s="4" t="inlineStr">
        <is>
          <t>Trinomial Option Pricing Model [Member]</t>
        </is>
      </c>
    </row>
    <row r="15">
      <c r="A15" s="4" t="inlineStr">
        <is>
          <t>Fair value of options</t>
        </is>
      </c>
      <c r="B15" s="6" t="n">
        <v>966600</v>
      </c>
      <c r="D15" s="6" t="n">
        <v>1109800</v>
      </c>
    </row>
    <row r="16">
      <c r="A16" s="4" t="inlineStr">
        <is>
          <t>Trinomial Option Pricing Model [Member] | Risk-Free Interest Rate [Member]</t>
        </is>
      </c>
    </row>
    <row r="17">
      <c r="A17" s="4" t="inlineStr">
        <is>
          <t>Fair value assumptions, measurement input, percentage</t>
        </is>
      </c>
      <c r="B17" s="9" t="n">
        <v>0.06</v>
      </c>
      <c r="D17" s="9" t="n">
        <v>0.11</v>
      </c>
    </row>
    <row r="18">
      <c r="A18" s="4" t="inlineStr">
        <is>
          <t>Trinomial Option Pricing Model [Member] | Expected Volatility [Member]</t>
        </is>
      </c>
    </row>
    <row r="19">
      <c r="A19" s="4" t="inlineStr">
        <is>
          <t>Fair value assumptions, measurement input, percentage</t>
        </is>
      </c>
      <c r="B19" s="9" t="n">
        <v>217.78</v>
      </c>
      <c r="D19" s="9" t="n">
        <v>206.71</v>
      </c>
    </row>
    <row r="20">
      <c r="A20" s="4" t="inlineStr">
        <is>
          <t>Trinomial Option Pricing Model [Member] | Contractual life (in years) [Member]</t>
        </is>
      </c>
    </row>
    <row r="21">
      <c r="A21" s="4" t="inlineStr">
        <is>
          <t>Fair value assumptions, measurement input, term</t>
        </is>
      </c>
      <c r="B21" s="4" t="inlineStr">
        <is>
          <t>1 year 11 days</t>
        </is>
      </c>
      <c r="D21" s="4" t="inlineStr">
        <is>
          <t>1 year 3 months 11 days</t>
        </is>
      </c>
    </row>
    <row r="22">
      <c r="A22" s="4" t="inlineStr">
        <is>
          <t>Trinomial Option Pricing Model [Member] | Expected Dividend Yield [Member]</t>
        </is>
      </c>
    </row>
    <row r="23">
      <c r="A23" s="4" t="inlineStr">
        <is>
          <t>Fair value assumptions, measurement input, percentage</t>
        </is>
      </c>
      <c r="B23" s="5" t="n">
        <v>0</v>
      </c>
      <c r="D23" s="5" t="n">
        <v>0</v>
      </c>
    </row>
    <row r="24">
      <c r="A24" s="4" t="inlineStr">
        <is>
          <t>Trinomial Option Pricing Model [Member] | Fair Value of Underlying Stock [Member]</t>
        </is>
      </c>
    </row>
    <row r="25">
      <c r="A25" s="4" t="inlineStr">
        <is>
          <t>Fair value assumptions, measurement input, percentage</t>
        </is>
      </c>
      <c r="B25" s="9" t="n">
        <v>2.59</v>
      </c>
      <c r="D25" s="9" t="n">
        <v>2.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Warrants (Details Narrative) - USD ($)</t>
        </is>
      </c>
      <c r="B1" s="2" t="inlineStr">
        <is>
          <t>3 Months Ended</t>
        </is>
      </c>
    </row>
    <row r="2">
      <c r="B2" s="2" t="inlineStr">
        <is>
          <t>Mar. 31, 2020</t>
        </is>
      </c>
      <c r="C2" s="2" t="inlineStr">
        <is>
          <t>Mar. 31, 2021</t>
        </is>
      </c>
      <c r="D2" s="2" t="inlineStr">
        <is>
          <t>Dec. 31, 2018</t>
        </is>
      </c>
    </row>
    <row r="3">
      <c r="A3" s="3" t="inlineStr">
        <is>
          <t>Warrants and Rights Note Disclosure [Abstract]</t>
        </is>
      </c>
    </row>
    <row r="4">
      <c r="A4" s="4" t="inlineStr">
        <is>
          <t>Number of warrants exercisable into common stock</t>
        </is>
      </c>
      <c r="C4" s="5" t="n">
        <v>53556</v>
      </c>
      <c r="D4" s="5" t="n">
        <v>53556</v>
      </c>
    </row>
    <row r="5">
      <c r="A5" s="4" t="inlineStr">
        <is>
          <t>Exercise price of warrants</t>
        </is>
      </c>
      <c r="C5" s="8" t="n">
        <v>7.2</v>
      </c>
    </row>
    <row r="6">
      <c r="A6" s="4" t="inlineStr">
        <is>
          <t>Warrant expiration date</t>
        </is>
      </c>
      <c r="B6" s="4" t="inlineStr">
        <is>
          <t>Expire in 2023</t>
        </is>
      </c>
    </row>
    <row r="7">
      <c r="A7" s="4" t="inlineStr">
        <is>
          <t>Intrinsic value of outstanding warrant</t>
        </is>
      </c>
      <c r="C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Warrants - Summary of Warrants Activity (Details)</t>
        </is>
      </c>
      <c r="B1" s="2" t="inlineStr">
        <is>
          <t>3 Months Ended</t>
        </is>
      </c>
    </row>
    <row r="2">
      <c r="B2" s="2" t="inlineStr">
        <is>
          <t>Mar. 31, 2021$ / sharesshares</t>
        </is>
      </c>
    </row>
    <row r="3">
      <c r="A3" s="3" t="inlineStr">
        <is>
          <t>Warrants and Rights Note Disclosure [Abstract]</t>
        </is>
      </c>
    </row>
    <row r="4">
      <c r="A4" s="4" t="inlineStr">
        <is>
          <t>Number of Shares Warrants, Outstanding Beginning Balance | shares</t>
        </is>
      </c>
      <c r="B4" s="5" t="n">
        <v>53556</v>
      </c>
    </row>
    <row r="5">
      <c r="A5" s="4" t="inlineStr">
        <is>
          <t>Number of Shares Warrants, Granted | shares</t>
        </is>
      </c>
      <c r="B5" s="4" t="inlineStr">
        <is>
          <t xml:space="preserve"> </t>
        </is>
      </c>
    </row>
    <row r="6">
      <c r="A6" s="4" t="inlineStr">
        <is>
          <t>Number of Shares Warrants, Exercised | shares</t>
        </is>
      </c>
      <c r="B6" s="4" t="inlineStr">
        <is>
          <t xml:space="preserve"> </t>
        </is>
      </c>
    </row>
    <row r="7">
      <c r="A7" s="4" t="inlineStr">
        <is>
          <t>Number of Shares Warrants, Expired/Cancelled | shares</t>
        </is>
      </c>
      <c r="B7" s="4" t="inlineStr">
        <is>
          <t xml:space="preserve"> </t>
        </is>
      </c>
    </row>
    <row r="8">
      <c r="A8" s="4" t="inlineStr">
        <is>
          <t>Number of Shares Warrants, Outstanding Ending Balance | shares</t>
        </is>
      </c>
      <c r="B8" s="5" t="n">
        <v>53556</v>
      </c>
    </row>
    <row r="9">
      <c r="A9" s="4" t="inlineStr">
        <is>
          <t>Number of Shares Warrants, Exercisable Ending Balance | shares</t>
        </is>
      </c>
      <c r="B9" s="5" t="n">
        <v>53556</v>
      </c>
    </row>
    <row r="10">
      <c r="A10" s="4" t="inlineStr">
        <is>
          <t>Weighted Average Exercise Price, Outstanding, Beginning Balance | $ / shares</t>
        </is>
      </c>
      <c r="B10" s="8" t="n">
        <v>7.2</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Expired/Cancelled | $ / shares</t>
        </is>
      </c>
      <c r="B13" s="4" t="inlineStr">
        <is>
          <t xml:space="preserve"> </t>
        </is>
      </c>
    </row>
    <row r="14">
      <c r="A14" s="4" t="inlineStr">
        <is>
          <t>Weighted Average Exercise Price, Outstanding, Ending Balance | $ / shares</t>
        </is>
      </c>
      <c r="B14" s="9" t="n">
        <v>7.2</v>
      </c>
    </row>
    <row r="15">
      <c r="A15" s="4" t="inlineStr">
        <is>
          <t>Weighted Average Exercise Price,Exercisable, Ending Balance | $ / shares</t>
        </is>
      </c>
      <c r="B15" s="8" t="n">
        <v>7.2</v>
      </c>
    </row>
    <row r="16">
      <c r="A16" s="4" t="inlineStr">
        <is>
          <t>Remaining Contractual Life, Warrants outstanding, Ending Balance</t>
        </is>
      </c>
      <c r="B16" s="4" t="inlineStr">
        <is>
          <t>2 years 2 months 12 days</t>
        </is>
      </c>
    </row>
    <row r="17">
      <c r="A17" s="4" t="inlineStr">
        <is>
          <t>Remaining Contractual Life, Warrants exercisable, Ending Balance</t>
        </is>
      </c>
      <c r="B17" s="4" t="inlineStr">
        <is>
          <t>2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Dec. 31, 2018</t>
        </is>
      </c>
      <c r="C2" s="2" t="inlineStr">
        <is>
          <t>Dec. 31, 2018</t>
        </is>
      </c>
      <c r="D2" s="2" t="inlineStr">
        <is>
          <t>Mar. 31, 2021</t>
        </is>
      </c>
    </row>
    <row r="3">
      <c r="A3" s="4" t="inlineStr">
        <is>
          <t>Maximum [Member]</t>
        </is>
      </c>
    </row>
    <row r="4">
      <c r="A4" s="4" t="inlineStr">
        <is>
          <t>Ownership percentage</t>
        </is>
      </c>
      <c r="D4" s="4" t="inlineStr">
        <is>
          <t>100.00%</t>
        </is>
      </c>
    </row>
    <row r="5">
      <c r="A5" s="4" t="inlineStr">
        <is>
          <t>Related Party B [Member]</t>
        </is>
      </c>
    </row>
    <row r="6">
      <c r="A6" s="4" t="inlineStr">
        <is>
          <t>Ownership percentage</t>
        </is>
      </c>
      <c r="B6" s="4" t="inlineStr">
        <is>
          <t>2.00%</t>
        </is>
      </c>
      <c r="C6" s="4" t="inlineStr">
        <is>
          <t>2.00%</t>
        </is>
      </c>
    </row>
    <row r="7">
      <c r="A7" s="4" t="inlineStr">
        <is>
          <t>Due from related party</t>
        </is>
      </c>
      <c r="B7" s="6" t="n">
        <v>250000</v>
      </c>
      <c r="C7" s="6" t="n">
        <v>250000</v>
      </c>
    </row>
    <row r="8">
      <c r="A8" s="4" t="inlineStr">
        <is>
          <t>Related Party B [Member] | Minimum [Member]</t>
        </is>
      </c>
    </row>
    <row r="9">
      <c r="A9" s="4" t="inlineStr">
        <is>
          <t>Ownership percentage</t>
        </is>
      </c>
      <c r="D9" s="4" t="inlineStr">
        <is>
          <t>4.00%</t>
        </is>
      </c>
    </row>
    <row r="10">
      <c r="A10" s="4" t="inlineStr">
        <is>
          <t>Related Party B [Member] | Maximum [Member]</t>
        </is>
      </c>
    </row>
    <row r="11">
      <c r="A11" s="4" t="inlineStr">
        <is>
          <t>Ownership percentage</t>
        </is>
      </c>
      <c r="D11" s="4" t="inlineStr">
        <is>
          <t>18.00%</t>
        </is>
      </c>
    </row>
    <row r="12">
      <c r="A12" s="4" t="inlineStr">
        <is>
          <t>Related Party D [Member]</t>
        </is>
      </c>
    </row>
    <row r="13">
      <c r="A13" s="4" t="inlineStr">
        <is>
          <t>Impairment of other investments</t>
        </is>
      </c>
      <c r="B13" s="6" t="n">
        <v>250000</v>
      </c>
    </row>
    <row r="14">
      <c r="A14" s="4" t="inlineStr">
        <is>
          <t>Related Party H [Member]</t>
        </is>
      </c>
    </row>
    <row r="15">
      <c r="A15" s="4" t="inlineStr">
        <is>
          <t>Ownership percentage</t>
        </is>
      </c>
      <c r="B15" s="4" t="inlineStr">
        <is>
          <t>49.00%</t>
        </is>
      </c>
      <c r="C15" s="4" t="inlineStr">
        <is>
          <t>49.00%</t>
        </is>
      </c>
      <c r="D15" s="4" t="inlineStr">
        <is>
          <t>48.00%</t>
        </is>
      </c>
    </row>
    <row r="16">
      <c r="A16" s="4" t="inlineStr">
        <is>
          <t>Impairment of other investments</t>
        </is>
      </c>
      <c r="C16" s="6" t="n">
        <v>368265</v>
      </c>
    </row>
    <row r="17">
      <c r="A17" s="4" t="inlineStr">
        <is>
          <t>Total consideration on acquisition</t>
        </is>
      </c>
      <c r="C17" s="6" t="n">
        <v>3682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 USD ($)</t>
        </is>
      </c>
      <c r="B1" s="2" t="inlineStr">
        <is>
          <t>Mar. 31, 2021</t>
        </is>
      </c>
      <c r="C1" s="2" t="inlineStr">
        <is>
          <t>Dec. 31, 2020</t>
        </is>
      </c>
    </row>
    <row r="2">
      <c r="A2" s="4" t="inlineStr">
        <is>
          <t>Due from related parties</t>
        </is>
      </c>
      <c r="B2" s="6" t="n">
        <v>61165</v>
      </c>
      <c r="C2" s="6" t="n">
        <v>62320</v>
      </c>
    </row>
    <row r="3">
      <c r="A3" s="4" t="inlineStr">
        <is>
          <t>Related Party G [Member]</t>
        </is>
      </c>
    </row>
    <row r="4">
      <c r="A4" s="4" t="inlineStr">
        <is>
          <t>Due from related parties</t>
        </is>
      </c>
      <c r="B4" s="5" t="n">
        <v>1165</v>
      </c>
      <c r="C4" s="5" t="n">
        <v>2320</v>
      </c>
    </row>
    <row r="5">
      <c r="A5" s="4" t="inlineStr">
        <is>
          <t>Related Party H [Member]</t>
        </is>
      </c>
    </row>
    <row r="6">
      <c r="A6" s="4" t="inlineStr">
        <is>
          <t>Due from related parties</t>
        </is>
      </c>
      <c r="B6" s="5" t="n">
        <v>60000</v>
      </c>
      <c r="C6" s="5" t="n">
        <v>60000</v>
      </c>
    </row>
    <row r="7">
      <c r="A7" s="4" t="inlineStr">
        <is>
          <t>Accounts Receivable, Net [Member] | Related Party B [Member]</t>
        </is>
      </c>
    </row>
    <row r="8">
      <c r="A8" s="4" t="inlineStr">
        <is>
          <t>Due from related parties</t>
        </is>
      </c>
      <c r="B8" s="5" t="n">
        <v>66579</v>
      </c>
      <c r="C8" s="5" t="n">
        <v>152475</v>
      </c>
    </row>
    <row r="9">
      <c r="A9" s="4" t="inlineStr">
        <is>
          <t>Accounts Receivable, Net [Member] | Related Party G [Member]</t>
        </is>
      </c>
    </row>
    <row r="10">
      <c r="A10" s="4" t="inlineStr">
        <is>
          <t>Due from related parties</t>
        </is>
      </c>
      <c r="B10" s="6" t="n">
        <v>2202</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Parenthetical) - USD ($)</t>
        </is>
      </c>
      <c r="B1" s="2" t="inlineStr">
        <is>
          <t>Mar. 31, 2021</t>
        </is>
      </c>
      <c r="C1" s="2" t="inlineStr">
        <is>
          <t>Dec. 31, 2020</t>
        </is>
      </c>
    </row>
    <row r="2">
      <c r="A2" s="4" t="inlineStr">
        <is>
          <t>Related Party B [Member]</t>
        </is>
      </c>
    </row>
    <row r="3">
      <c r="A3" s="4" t="inlineStr">
        <is>
          <t>Due from related parties, accounts receivable</t>
        </is>
      </c>
      <c r="B3" s="6" t="n">
        <v>3504</v>
      </c>
      <c r="C3" s="6" t="n">
        <v>8025</v>
      </c>
    </row>
    <row r="4">
      <c r="A4" s="4" t="inlineStr">
        <is>
          <t>Related Party G [Member]</t>
        </is>
      </c>
    </row>
    <row r="5">
      <c r="A5" s="4" t="inlineStr">
        <is>
          <t>Due from related parties, accounts receivable</t>
        </is>
      </c>
      <c r="B5" s="6" t="n">
        <v>116</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Mar. 31, 2021</t>
        </is>
      </c>
      <c r="C1" s="2" t="inlineStr">
        <is>
          <t>Dec. 31, 2020</t>
        </is>
      </c>
    </row>
    <row r="2">
      <c r="A2" s="4" t="inlineStr">
        <is>
          <t>Due to related parties</t>
        </is>
      </c>
      <c r="B2" s="6" t="n">
        <v>1102567</v>
      </c>
      <c r="C2" s="6" t="n">
        <v>1108641</v>
      </c>
    </row>
    <row r="3">
      <c r="A3" s="4" t="inlineStr">
        <is>
          <t>Related Party A [Member]</t>
        </is>
      </c>
    </row>
    <row r="4">
      <c r="A4" s="4" t="inlineStr">
        <is>
          <t>Due to related parties</t>
        </is>
      </c>
      <c r="B4" s="5" t="n">
        <v>12493</v>
      </c>
      <c r="C4" s="5" t="n">
        <v>586</v>
      </c>
    </row>
    <row r="5">
      <c r="A5" s="4" t="inlineStr">
        <is>
          <t>Related Party B [Member]</t>
        </is>
      </c>
    </row>
    <row r="6">
      <c r="A6" s="4" t="inlineStr">
        <is>
          <t>Due to related parties</t>
        </is>
      </c>
      <c r="B6" s="5" t="n">
        <v>5696</v>
      </c>
      <c r="C6" s="5" t="n">
        <v>9580</v>
      </c>
    </row>
    <row r="7">
      <c r="A7" s="4" t="inlineStr">
        <is>
          <t>Related Party I [Member]</t>
        </is>
      </c>
    </row>
    <row r="8">
      <c r="A8" s="4" t="inlineStr">
        <is>
          <t>Due to related parties</t>
        </is>
      </c>
      <c r="B8" s="5" t="n">
        <v>1159</v>
      </c>
      <c r="C8" s="4" t="inlineStr">
        <is>
          <t xml:space="preserve"> </t>
        </is>
      </c>
    </row>
    <row r="9">
      <c r="A9" s="4" t="inlineStr">
        <is>
          <t>Related Party J [Member]</t>
        </is>
      </c>
    </row>
    <row r="10">
      <c r="A10" s="4" t="inlineStr">
        <is>
          <t>Due to related parties</t>
        </is>
      </c>
      <c r="B10" s="5" t="n">
        <v>742484</v>
      </c>
      <c r="C10" s="5" t="n">
        <v>744428</v>
      </c>
    </row>
    <row r="11">
      <c r="A11" s="4" t="inlineStr">
        <is>
          <t>Related Party K [Member]</t>
        </is>
      </c>
    </row>
    <row r="12">
      <c r="A12" s="4" t="inlineStr">
        <is>
          <t>Due to related parties</t>
        </is>
      </c>
      <c r="B12" s="6" t="n">
        <v>340735</v>
      </c>
      <c r="C12" s="6" t="n">
        <v>354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and Expense Transactions of Related Parties (Details) - USD ($)</t>
        </is>
      </c>
      <c r="B1" s="2" t="inlineStr">
        <is>
          <t>3 Months Ended</t>
        </is>
      </c>
    </row>
    <row r="2">
      <c r="B2" s="2" t="inlineStr">
        <is>
          <t>Mar. 31, 2021</t>
        </is>
      </c>
      <c r="C2" s="2" t="inlineStr">
        <is>
          <t>Mar. 31, 2020</t>
        </is>
      </c>
    </row>
    <row r="3">
      <c r="A3" s="4" t="inlineStr">
        <is>
          <t>Cost of service revenue to related parties</t>
        </is>
      </c>
      <c r="B3" s="4" t="inlineStr">
        <is>
          <t xml:space="preserve"> </t>
        </is>
      </c>
      <c r="C3" s="6" t="n">
        <v>1094</v>
      </c>
    </row>
    <row r="4">
      <c r="A4" s="4" t="inlineStr">
        <is>
          <t>General and administrative expenses to related parties</t>
        </is>
      </c>
      <c r="B4" s="5" t="n">
        <v>5524</v>
      </c>
      <c r="C4" s="5" t="n">
        <v>1145</v>
      </c>
    </row>
    <row r="5">
      <c r="A5" s="4" t="inlineStr">
        <is>
          <t>Service Revenue [Member]</t>
        </is>
      </c>
    </row>
    <row r="6">
      <c r="A6" s="4" t="inlineStr">
        <is>
          <t>Revenue from related parties</t>
        </is>
      </c>
      <c r="B6" s="5" t="n">
        <v>288471</v>
      </c>
      <c r="C6" s="5" t="n">
        <v>50843</v>
      </c>
    </row>
    <row r="7">
      <c r="A7" s="4" t="inlineStr">
        <is>
          <t>Related Party A [Member]</t>
        </is>
      </c>
    </row>
    <row r="8">
      <c r="A8" s="4" t="inlineStr">
        <is>
          <t>General and administrative expenses to related parties</t>
        </is>
      </c>
      <c r="B8" s="5" t="n">
        <v>4558</v>
      </c>
      <c r="C8" s="5" t="n">
        <v>180</v>
      </c>
    </row>
    <row r="9">
      <c r="A9" s="4" t="inlineStr">
        <is>
          <t>Related Party A [Member] | Service Revenue [Member]</t>
        </is>
      </c>
    </row>
    <row r="10">
      <c r="A10" s="4" t="inlineStr">
        <is>
          <t>Revenue from related parties</t>
        </is>
      </c>
      <c r="B10" s="5" t="n">
        <v>58276</v>
      </c>
      <c r="C10" s="5" t="n">
        <v>15446</v>
      </c>
    </row>
    <row r="11">
      <c r="A11" s="4" t="inlineStr">
        <is>
          <t>Related Party B [Member]</t>
        </is>
      </c>
    </row>
    <row r="12">
      <c r="A12" s="4" t="inlineStr">
        <is>
          <t>Cost of service revenue to related parties</t>
        </is>
      </c>
      <c r="B12" s="4" t="inlineStr">
        <is>
          <t xml:space="preserve"> </t>
        </is>
      </c>
      <c r="C12" s="5" t="n">
        <v>1094</v>
      </c>
    </row>
    <row r="13">
      <c r="A13" s="4" t="inlineStr">
        <is>
          <t>General and administrative expenses to related parties</t>
        </is>
      </c>
      <c r="B13" s="5" t="n">
        <v>966</v>
      </c>
      <c r="C13" s="5" t="n">
        <v>965</v>
      </c>
    </row>
    <row r="14">
      <c r="A14" s="4" t="inlineStr">
        <is>
          <t>Related Party B [Member] | Service Revenue [Member]</t>
        </is>
      </c>
    </row>
    <row r="15">
      <c r="A15" s="4" t="inlineStr">
        <is>
          <t>Revenue from related parties</t>
        </is>
      </c>
      <c r="B15" s="5" t="n">
        <v>220127</v>
      </c>
      <c r="C15" s="5" t="n">
        <v>29287</v>
      </c>
    </row>
    <row r="16">
      <c r="A16" s="4" t="inlineStr">
        <is>
          <t>Related Party C [Member] | Service Revenue [Member]</t>
        </is>
      </c>
    </row>
    <row r="17">
      <c r="A17" s="4" t="inlineStr">
        <is>
          <t>Revenue from related parties</t>
        </is>
      </c>
      <c r="B17" s="5" t="n">
        <v>115</v>
      </c>
      <c r="C17" s="5" t="n">
        <v>129</v>
      </c>
    </row>
    <row r="18">
      <c r="A18" s="4" t="inlineStr">
        <is>
          <t>Related Party E [Member] | Service Revenue [Member]</t>
        </is>
      </c>
    </row>
    <row r="19">
      <c r="A19" s="4" t="inlineStr">
        <is>
          <t>Revenue from related parties</t>
        </is>
      </c>
      <c r="B19" s="5" t="n">
        <v>3819</v>
      </c>
      <c r="C19" s="5" t="n">
        <v>5981</v>
      </c>
    </row>
    <row r="20">
      <c r="A20" s="4" t="inlineStr">
        <is>
          <t>Related Party G [Member] | Service Revenue [Member]</t>
        </is>
      </c>
    </row>
    <row r="21">
      <c r="A21" s="4" t="inlineStr">
        <is>
          <t>Revenue from related parties</t>
        </is>
      </c>
      <c r="B21" s="5" t="n">
        <v>3781</v>
      </c>
      <c r="C21" s="4" t="inlineStr">
        <is>
          <t xml:space="preserve"> </t>
        </is>
      </c>
    </row>
    <row r="22">
      <c r="A22" s="4" t="inlineStr">
        <is>
          <t>Related Party I [Member] | Service Revenue [Member]</t>
        </is>
      </c>
    </row>
    <row r="23">
      <c r="A23" s="4" t="inlineStr">
        <is>
          <t>Revenue from related parties</t>
        </is>
      </c>
      <c r="B23" s="6" t="n">
        <v>2353</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1Integer</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34"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Non-Controlling Interest [Member]</t>
        </is>
      </c>
      <c r="G1" s="2" t="inlineStr">
        <is>
          <t>Total</t>
        </is>
      </c>
    </row>
    <row r="2">
      <c r="A2" s="4" t="inlineStr">
        <is>
          <t>Balance beginning at Dec. 31, 2019</t>
        </is>
      </c>
      <c r="B2" s="6" t="n">
        <v>5473</v>
      </c>
      <c r="C2" s="6" t="n">
        <v>16417481</v>
      </c>
      <c r="D2" s="6" t="n">
        <v>-95169</v>
      </c>
      <c r="E2" s="6" t="n">
        <v>-13160629</v>
      </c>
      <c r="F2" s="6" t="n">
        <v>186685</v>
      </c>
      <c r="G2" s="6" t="n">
        <v>3353841</v>
      </c>
    </row>
    <row r="3">
      <c r="A3" s="4" t="inlineStr">
        <is>
          <t>Balance beginning, shares at Dec. 31, 2019</t>
        </is>
      </c>
      <c r="B3" s="5" t="n">
        <v>54723889</v>
      </c>
    </row>
    <row r="4">
      <c r="A4" s="4" t="inlineStr">
        <is>
          <t>Foreign currency translation</t>
        </is>
      </c>
      <c r="B4" s="4" t="inlineStr">
        <is>
          <t xml:space="preserve"> </t>
        </is>
      </c>
      <c r="C4" s="4" t="inlineStr">
        <is>
          <t xml:space="preserve"> </t>
        </is>
      </c>
      <c r="D4" s="5" t="n">
        <v>-40920</v>
      </c>
      <c r="E4" s="4" t="inlineStr">
        <is>
          <t xml:space="preserve"> </t>
        </is>
      </c>
      <c r="F4" s="4" t="inlineStr">
        <is>
          <t xml:space="preserve"> </t>
        </is>
      </c>
      <c r="G4" s="5" t="n">
        <v>-40920</v>
      </c>
    </row>
    <row r="5">
      <c r="A5" s="4" t="inlineStr">
        <is>
          <t>Derecognition of non-controlling interest due to deconsolidation</t>
        </is>
      </c>
      <c r="B5" s="4" t="inlineStr">
        <is>
          <t xml:space="preserve"> </t>
        </is>
      </c>
      <c r="C5" s="4" t="inlineStr">
        <is>
          <t xml:space="preserve"> </t>
        </is>
      </c>
      <c r="D5" s="4" t="inlineStr">
        <is>
          <t xml:space="preserve"> </t>
        </is>
      </c>
      <c r="E5" s="4" t="inlineStr">
        <is>
          <t xml:space="preserve"> </t>
        </is>
      </c>
      <c r="F5" s="5" t="n">
        <v>7446</v>
      </c>
      <c r="G5" s="5" t="n">
        <v>7446</v>
      </c>
    </row>
    <row r="6">
      <c r="A6" s="4" t="inlineStr">
        <is>
          <t>Net income (loss)</t>
        </is>
      </c>
      <c r="B6" s="4" t="inlineStr">
        <is>
          <t xml:space="preserve"> </t>
        </is>
      </c>
      <c r="C6" s="4" t="inlineStr">
        <is>
          <t xml:space="preserve"> </t>
        </is>
      </c>
      <c r="D6" s="4" t="inlineStr">
        <is>
          <t xml:space="preserve"> </t>
        </is>
      </c>
      <c r="E6" s="5" t="n">
        <v>-243215</v>
      </c>
      <c r="F6" s="5" t="n">
        <v>700</v>
      </c>
      <c r="G6" s="5" t="n">
        <v>-242515</v>
      </c>
    </row>
    <row r="7">
      <c r="A7" s="4" t="inlineStr">
        <is>
          <t>Balance ending at Mar. 31, 2020</t>
        </is>
      </c>
      <c r="B7" s="6" t="n">
        <v>5473</v>
      </c>
      <c r="C7" s="5" t="n">
        <v>16417481</v>
      </c>
      <c r="D7" s="5" t="n">
        <v>-136089</v>
      </c>
      <c r="E7" s="5" t="n">
        <v>-13403844</v>
      </c>
      <c r="F7" s="5" t="n">
        <v>194831</v>
      </c>
      <c r="G7" s="5" t="n">
        <v>3077852</v>
      </c>
    </row>
    <row r="8">
      <c r="A8" s="4" t="inlineStr">
        <is>
          <t>Balance ending, shares at Mar. 31, 2020</t>
        </is>
      </c>
      <c r="B8" s="5" t="n">
        <v>54723889</v>
      </c>
    </row>
    <row r="9">
      <c r="A9" s="4" t="inlineStr">
        <is>
          <t>Balance beginning at Dec. 31, 2020</t>
        </is>
      </c>
      <c r="B9" s="6" t="n">
        <v>6178</v>
      </c>
      <c r="C9" s="5" t="n">
        <v>25135738</v>
      </c>
      <c r="D9" s="5" t="n">
        <v>-26863</v>
      </c>
      <c r="E9" s="5" t="n">
        <v>-16922452</v>
      </c>
      <c r="F9" s="5" t="n">
        <v>203001</v>
      </c>
      <c r="G9" s="5" t="n">
        <v>8395602</v>
      </c>
    </row>
    <row r="10">
      <c r="A10" s="4" t="inlineStr">
        <is>
          <t>Balance beginning, shares at Dec. 31, 2020</t>
        </is>
      </c>
      <c r="B10" s="5" t="n">
        <v>61764562</v>
      </c>
    </row>
    <row r="11">
      <c r="A11" s="4" t="inlineStr">
        <is>
          <t>Fair value of shares issued for acquisition</t>
        </is>
      </c>
      <c r="B11" s="6" t="n">
        <v>34</v>
      </c>
      <c r="C11" s="5" t="n">
        <v>924966</v>
      </c>
      <c r="D11" s="4" t="inlineStr">
        <is>
          <t xml:space="preserve"> </t>
        </is>
      </c>
      <c r="E11" s="4" t="inlineStr">
        <is>
          <t xml:space="preserve"> </t>
        </is>
      </c>
      <c r="F11" s="4" t="inlineStr">
        <is>
          <t xml:space="preserve"> </t>
        </is>
      </c>
      <c r="G11" s="5" t="n">
        <v>925000</v>
      </c>
    </row>
    <row r="12">
      <c r="A12" s="4" t="inlineStr">
        <is>
          <t>Fair value of shares issued for acquisition, shares</t>
        </is>
      </c>
      <c r="B12" s="5" t="n">
        <v>342592</v>
      </c>
    </row>
    <row r="13">
      <c r="A13" s="4" t="inlineStr">
        <is>
          <t>Foreign currency translation</t>
        </is>
      </c>
      <c r="B13" s="4" t="inlineStr">
        <is>
          <t xml:space="preserve"> </t>
        </is>
      </c>
      <c r="C13" s="4" t="inlineStr">
        <is>
          <t xml:space="preserve"> </t>
        </is>
      </c>
      <c r="D13" s="5" t="n">
        <v>-18527</v>
      </c>
      <c r="E13" s="4" t="inlineStr">
        <is>
          <t xml:space="preserve"> </t>
        </is>
      </c>
      <c r="F13" s="4" t="inlineStr">
        <is>
          <t xml:space="preserve"> </t>
        </is>
      </c>
      <c r="G13" s="5" t="n">
        <v>-18527</v>
      </c>
    </row>
    <row r="14">
      <c r="A14" s="4" t="inlineStr">
        <is>
          <t>Beneficial conversion feature related to convertible notes</t>
        </is>
      </c>
      <c r="B14" s="4" t="inlineStr">
        <is>
          <t xml:space="preserve"> </t>
        </is>
      </c>
      <c r="C14" s="5" t="n">
        <v>4010083</v>
      </c>
      <c r="D14" s="4" t="inlineStr">
        <is>
          <t xml:space="preserve"> </t>
        </is>
      </c>
      <c r="E14" s="4" t="inlineStr">
        <is>
          <t xml:space="preserve"> </t>
        </is>
      </c>
      <c r="F14" s="4" t="inlineStr">
        <is>
          <t xml:space="preserve"> </t>
        </is>
      </c>
      <c r="G14" s="5" t="n">
        <v>4010083</v>
      </c>
    </row>
    <row r="15">
      <c r="A15" s="4" t="inlineStr">
        <is>
          <t>Reclassification of conversion option related to a convertible note</t>
        </is>
      </c>
      <c r="B15" s="4" t="inlineStr">
        <is>
          <t xml:space="preserve"> </t>
        </is>
      </c>
      <c r="C15" s="5" t="n">
        <v>5745520</v>
      </c>
      <c r="D15" s="4" t="inlineStr">
        <is>
          <t xml:space="preserve"> </t>
        </is>
      </c>
      <c r="E15" s="4" t="inlineStr">
        <is>
          <t xml:space="preserve"> </t>
        </is>
      </c>
      <c r="F15" s="4" t="inlineStr">
        <is>
          <t xml:space="preserve"> </t>
        </is>
      </c>
      <c r="G15" s="5" t="n">
        <v>5745520</v>
      </c>
    </row>
    <row r="16">
      <c r="A16" s="4" t="inlineStr">
        <is>
          <t>Net income (loss)</t>
        </is>
      </c>
      <c r="B16" s="4" t="inlineStr">
        <is>
          <t xml:space="preserve"> </t>
        </is>
      </c>
      <c r="C16" s="4" t="inlineStr">
        <is>
          <t xml:space="preserve"> </t>
        </is>
      </c>
      <c r="D16" s="4" t="inlineStr">
        <is>
          <t xml:space="preserve"> </t>
        </is>
      </c>
      <c r="E16" s="5" t="n">
        <v>-6219559</v>
      </c>
      <c r="F16" s="5" t="n">
        <v>56019</v>
      </c>
      <c r="G16" s="5" t="n">
        <v>-6163540</v>
      </c>
    </row>
    <row r="17">
      <c r="A17" s="4" t="inlineStr">
        <is>
          <t>Balance ending at Mar. 31, 2021</t>
        </is>
      </c>
      <c r="B17" s="6" t="n">
        <v>6212</v>
      </c>
      <c r="C17" s="6" t="n">
        <v>35816307</v>
      </c>
      <c r="D17" s="6" t="n">
        <v>-45390</v>
      </c>
      <c r="E17" s="6" t="n">
        <v>-23142011</v>
      </c>
      <c r="F17" s="6" t="n">
        <v>259020</v>
      </c>
      <c r="G17" s="6" t="n">
        <v>12894138</v>
      </c>
    </row>
    <row r="18">
      <c r="A18" s="4" t="inlineStr">
        <is>
          <t>Balance ending, shares at Mar. 31, 2021</t>
        </is>
      </c>
      <c r="B18" s="5" t="n">
        <v>62107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s>
  <sheetData>
    <row r="1">
      <c r="A1" s="1" t="inlineStr">
        <is>
          <t>Segment Information - Schedule of Segment Information (Details) - USD ($)</t>
        </is>
      </c>
      <c r="C1" s="2" t="inlineStr">
        <is>
          <t>3 Months Ended</t>
        </is>
      </c>
    </row>
    <row r="2">
      <c r="C2" s="2" t="inlineStr">
        <is>
          <t>Mar. 31, 2021</t>
        </is>
      </c>
      <c r="D2" s="2" t="inlineStr">
        <is>
          <t>Mar. 31, 2020</t>
        </is>
      </c>
      <c r="E2" s="2" t="inlineStr">
        <is>
          <t>Dec. 31, 2020</t>
        </is>
      </c>
    </row>
    <row r="3">
      <c r="A3" s="4" t="inlineStr">
        <is>
          <t>Revenues</t>
        </is>
      </c>
      <c r="C3" s="6" t="n">
        <v>973018</v>
      </c>
      <c r="D3" s="6" t="n">
        <v>816541</v>
      </c>
    </row>
    <row r="4">
      <c r="A4" s="4" t="inlineStr">
        <is>
          <t>Cost of revenues</t>
        </is>
      </c>
      <c r="C4" s="5" t="n">
        <v>348893</v>
      </c>
      <c r="D4" s="5" t="n">
        <v>140141</v>
      </c>
    </row>
    <row r="5">
      <c r="A5" s="4" t="inlineStr">
        <is>
          <t>Depreciation and amortization</t>
        </is>
      </c>
      <c r="C5" s="5" t="n">
        <v>42664</v>
      </c>
      <c r="D5" s="5" t="n">
        <v>64669</v>
      </c>
    </row>
    <row r="6">
      <c r="A6" s="4" t="inlineStr">
        <is>
          <t>Net income (loss)</t>
        </is>
      </c>
      <c r="C6" s="5" t="n">
        <v>-6163540</v>
      </c>
      <c r="D6" s="5" t="n">
        <v>-242515</v>
      </c>
    </row>
    <row r="7">
      <c r="A7" s="4" t="inlineStr">
        <is>
          <t>Total assets</t>
        </is>
      </c>
      <c r="C7" s="5" t="n">
        <v>20270139</v>
      </c>
      <c r="D7" s="5" t="n">
        <v>7751302</v>
      </c>
      <c r="E7" s="6" t="n">
        <v>14795886</v>
      </c>
    </row>
    <row r="8">
      <c r="A8" s="4" t="inlineStr">
        <is>
          <t>Capital expenditures for long-lived assets</t>
        </is>
      </c>
      <c r="C8" s="5" t="n">
        <v>688</v>
      </c>
      <c r="D8" s="4" t="inlineStr">
        <is>
          <t xml:space="preserve"> </t>
        </is>
      </c>
    </row>
    <row r="9">
      <c r="A9" s="4" t="inlineStr">
        <is>
          <t>Hong Kong [Member]</t>
        </is>
      </c>
    </row>
    <row r="10">
      <c r="A10" s="4" t="inlineStr">
        <is>
          <t>Revenues</t>
        </is>
      </c>
      <c r="B10" s="4" t="inlineStr">
        <is>
          <t>[1]</t>
        </is>
      </c>
      <c r="C10" s="5" t="n">
        <v>761608</v>
      </c>
      <c r="D10" s="5" t="n">
        <v>662493</v>
      </c>
    </row>
    <row r="11">
      <c r="A11" s="4" t="inlineStr">
        <is>
          <t>Cost of revenues</t>
        </is>
      </c>
      <c r="B11" s="4" t="inlineStr">
        <is>
          <t>[1]</t>
        </is>
      </c>
      <c r="C11" s="5" t="n">
        <v>283666</v>
      </c>
      <c r="D11" s="5" t="n">
        <v>97828</v>
      </c>
    </row>
    <row r="12">
      <c r="A12" s="4" t="inlineStr">
        <is>
          <t>Depreciation and amortization</t>
        </is>
      </c>
      <c r="B12" s="4" t="inlineStr">
        <is>
          <t>[1]</t>
        </is>
      </c>
      <c r="C12" s="5" t="n">
        <v>2576</v>
      </c>
      <c r="D12" s="5" t="n">
        <v>26332</v>
      </c>
    </row>
    <row r="13">
      <c r="A13" s="4" t="inlineStr">
        <is>
          <t>Net income (loss)</t>
        </is>
      </c>
      <c r="B13" s="4" t="inlineStr">
        <is>
          <t>[1]</t>
        </is>
      </c>
      <c r="C13" s="5" t="n">
        <v>-6101649</v>
      </c>
      <c r="D13" s="5" t="n">
        <v>-79196</v>
      </c>
    </row>
    <row r="14">
      <c r="A14" s="4" t="inlineStr">
        <is>
          <t>Total assets</t>
        </is>
      </c>
      <c r="B14" s="4" t="inlineStr">
        <is>
          <t>[1]</t>
        </is>
      </c>
      <c r="C14" s="5" t="n">
        <v>16063351</v>
      </c>
      <c r="D14" s="5" t="n">
        <v>3770585</v>
      </c>
    </row>
    <row r="15">
      <c r="A15" s="4" t="inlineStr">
        <is>
          <t>Capital expenditures for long-lived assets</t>
        </is>
      </c>
      <c r="B15" s="4" t="inlineStr">
        <is>
          <t>[1]</t>
        </is>
      </c>
      <c r="C15" s="4" t="inlineStr">
        <is>
          <t xml:space="preserve"> </t>
        </is>
      </c>
      <c r="D15" s="4" t="inlineStr">
        <is>
          <t xml:space="preserve"> </t>
        </is>
      </c>
    </row>
    <row r="16">
      <c r="A16" s="4" t="inlineStr">
        <is>
          <t>Malaysia [Member]</t>
        </is>
      </c>
    </row>
    <row r="17">
      <c r="A17" s="4" t="inlineStr">
        <is>
          <t>Revenues</t>
        </is>
      </c>
      <c r="B17" s="4" t="inlineStr">
        <is>
          <t>[1]</t>
        </is>
      </c>
      <c r="C17" s="5" t="n">
        <v>135901</v>
      </c>
      <c r="D17" s="5" t="n">
        <v>123942</v>
      </c>
    </row>
    <row r="18">
      <c r="A18" s="4" t="inlineStr">
        <is>
          <t>Cost of revenues</t>
        </is>
      </c>
      <c r="B18" s="4" t="inlineStr">
        <is>
          <t>[1]</t>
        </is>
      </c>
      <c r="C18" s="5" t="n">
        <v>57816</v>
      </c>
      <c r="D18" s="5" t="n">
        <v>39172</v>
      </c>
    </row>
    <row r="19">
      <c r="A19" s="4" t="inlineStr">
        <is>
          <t>Depreciation and amortization</t>
        </is>
      </c>
      <c r="B19" s="4" t="inlineStr">
        <is>
          <t>[1]</t>
        </is>
      </c>
      <c r="C19" s="5" t="n">
        <v>8390</v>
      </c>
      <c r="D19" s="5" t="n">
        <v>8632</v>
      </c>
    </row>
    <row r="20">
      <c r="A20" s="4" t="inlineStr">
        <is>
          <t>Net income (loss)</t>
        </is>
      </c>
      <c r="B20" s="4" t="inlineStr">
        <is>
          <t>[1]</t>
        </is>
      </c>
      <c r="C20" s="5" t="n">
        <v>76036</v>
      </c>
      <c r="D20" s="5" t="n">
        <v>-7124</v>
      </c>
    </row>
    <row r="21">
      <c r="A21" s="4" t="inlineStr">
        <is>
          <t>Total assets</t>
        </is>
      </c>
      <c r="B21" s="4" t="inlineStr">
        <is>
          <t>[1]</t>
        </is>
      </c>
      <c r="C21" s="5" t="n">
        <v>963633</v>
      </c>
      <c r="D21" s="5" t="n">
        <v>967132</v>
      </c>
    </row>
    <row r="22">
      <c r="A22" s="4" t="inlineStr">
        <is>
          <t>Capital expenditures for long-lived assets</t>
        </is>
      </c>
      <c r="B22" s="4" t="inlineStr">
        <is>
          <t>[1]</t>
        </is>
      </c>
      <c r="C22" s="5" t="n">
        <v>688</v>
      </c>
      <c r="D22" s="4" t="inlineStr">
        <is>
          <t xml:space="preserve"> </t>
        </is>
      </c>
    </row>
    <row r="23">
      <c r="A23" s="4" t="inlineStr">
        <is>
          <t>China [Member]</t>
        </is>
      </c>
    </row>
    <row r="24">
      <c r="A24" s="4" t="inlineStr">
        <is>
          <t>Revenues</t>
        </is>
      </c>
      <c r="B24" s="4" t="inlineStr">
        <is>
          <t>[1]</t>
        </is>
      </c>
      <c r="C24" s="5" t="n">
        <v>75509</v>
      </c>
      <c r="D24" s="5" t="n">
        <v>30106</v>
      </c>
    </row>
    <row r="25">
      <c r="A25" s="4" t="inlineStr">
        <is>
          <t>Cost of revenues</t>
        </is>
      </c>
      <c r="B25" s="4" t="inlineStr">
        <is>
          <t>[1]</t>
        </is>
      </c>
      <c r="C25" s="5" t="n">
        <v>7411</v>
      </c>
      <c r="D25" s="5" t="n">
        <v>3141</v>
      </c>
    </row>
    <row r="26">
      <c r="A26" s="4" t="inlineStr">
        <is>
          <t>Depreciation and amortization</t>
        </is>
      </c>
      <c r="B26" s="4" t="inlineStr">
        <is>
          <t>[1]</t>
        </is>
      </c>
      <c r="C26" s="5" t="n">
        <v>31698</v>
      </c>
      <c r="D26" s="5" t="n">
        <v>29705</v>
      </c>
    </row>
    <row r="27">
      <c r="A27" s="4" t="inlineStr">
        <is>
          <t>Net income (loss)</t>
        </is>
      </c>
      <c r="B27" s="4" t="inlineStr">
        <is>
          <t>[1]</t>
        </is>
      </c>
      <c r="C27" s="5" t="n">
        <v>-137927</v>
      </c>
      <c r="D27" s="5" t="n">
        <v>-156195</v>
      </c>
    </row>
    <row r="28">
      <c r="A28" s="4" t="inlineStr">
        <is>
          <t>Total assets</t>
        </is>
      </c>
      <c r="B28" s="4" t="inlineStr">
        <is>
          <t>[1]</t>
        </is>
      </c>
      <c r="C28" s="5" t="n">
        <v>3243155</v>
      </c>
      <c r="D28" s="5" t="n">
        <v>3013585</v>
      </c>
    </row>
    <row r="29">
      <c r="A29" s="4" t="inlineStr">
        <is>
          <t>Capital expenditures for long-lived assets</t>
        </is>
      </c>
      <c r="B29" s="4" t="inlineStr">
        <is>
          <t>[1]</t>
        </is>
      </c>
      <c r="C29" s="4" t="inlineStr">
        <is>
          <t xml:space="preserve"> </t>
        </is>
      </c>
      <c r="D29" s="4" t="inlineStr">
        <is>
          <t xml:space="preserve"> </t>
        </is>
      </c>
    </row>
    <row r="30">
      <c r="A30" s="4" t="inlineStr">
        <is>
          <t>Real Estate Business [Member]</t>
        </is>
      </c>
    </row>
    <row r="31">
      <c r="A31" s="4" t="inlineStr">
        <is>
          <t>Revenues</t>
        </is>
      </c>
      <c r="C31" s="5" t="n">
        <v>413683</v>
      </c>
      <c r="D31" s="5" t="n">
        <v>22828</v>
      </c>
    </row>
    <row r="32">
      <c r="A32" s="4" t="inlineStr">
        <is>
          <t>Cost of revenues</t>
        </is>
      </c>
      <c r="C32" s="5" t="n">
        <v>265091</v>
      </c>
      <c r="D32" s="5" t="n">
        <v>11634</v>
      </c>
    </row>
    <row r="33">
      <c r="A33" s="4" t="inlineStr">
        <is>
          <t>Depreciation and amortization</t>
        </is>
      </c>
      <c r="C33" s="5" t="n">
        <v>40020</v>
      </c>
      <c r="D33" s="5" t="n">
        <v>8002</v>
      </c>
    </row>
    <row r="34">
      <c r="A34" s="4" t="inlineStr">
        <is>
          <t>Net income (loss)</t>
        </is>
      </c>
      <c r="C34" s="5" t="n">
        <v>140047</v>
      </c>
      <c r="D34" s="5" t="n">
        <v>1750</v>
      </c>
    </row>
    <row r="35">
      <c r="A35" s="4" t="inlineStr">
        <is>
          <t>Total assets</t>
        </is>
      </c>
      <c r="C35" s="5" t="n">
        <v>2540792</v>
      </c>
      <c r="D35" s="5" t="n">
        <v>2449384</v>
      </c>
    </row>
    <row r="36">
      <c r="A36" s="4" t="inlineStr">
        <is>
          <t>Capital expenditures for long-lived assets</t>
        </is>
      </c>
      <c r="C36" s="4" t="inlineStr">
        <is>
          <t xml:space="preserve"> </t>
        </is>
      </c>
      <c r="D36" s="4" t="inlineStr">
        <is>
          <t xml:space="preserve"> </t>
        </is>
      </c>
    </row>
    <row r="37">
      <c r="A37" s="4" t="inlineStr">
        <is>
          <t>Service Business [Member]</t>
        </is>
      </c>
    </row>
    <row r="38">
      <c r="A38" s="4" t="inlineStr">
        <is>
          <t>Revenues</t>
        </is>
      </c>
      <c r="C38" s="5" t="n">
        <v>559335</v>
      </c>
      <c r="D38" s="5" t="n">
        <v>793713</v>
      </c>
    </row>
    <row r="39">
      <c r="A39" s="4" t="inlineStr">
        <is>
          <t>Cost of revenues</t>
        </is>
      </c>
      <c r="C39" s="5" t="n">
        <v>83802</v>
      </c>
      <c r="D39" s="5" t="n">
        <v>128507</v>
      </c>
    </row>
    <row r="40">
      <c r="A40" s="4" t="inlineStr">
        <is>
          <t>Depreciation and amortization</t>
        </is>
      </c>
      <c r="C40" s="5" t="n">
        <v>249</v>
      </c>
      <c r="D40" s="5" t="n">
        <v>54120</v>
      </c>
    </row>
    <row r="41">
      <c r="A41" s="4" t="inlineStr">
        <is>
          <t>Net income (loss)</t>
        </is>
      </c>
      <c r="C41" s="5" t="n">
        <v>-326641</v>
      </c>
      <c r="D41" s="5" t="n">
        <v>-162537</v>
      </c>
    </row>
    <row r="42">
      <c r="A42" s="4" t="inlineStr">
        <is>
          <t>Total assets</t>
        </is>
      </c>
      <c r="C42" s="5" t="n">
        <v>5747198</v>
      </c>
      <c r="D42" s="5" t="n">
        <v>5141557</v>
      </c>
    </row>
    <row r="43">
      <c r="A43" s="4" t="inlineStr">
        <is>
          <t>Capital expenditures for long-lived assets</t>
        </is>
      </c>
      <c r="C43" s="5" t="n">
        <v>688</v>
      </c>
      <c r="D43" s="4" t="inlineStr">
        <is>
          <t xml:space="preserve"> </t>
        </is>
      </c>
    </row>
    <row r="44">
      <c r="A44" s="4" t="inlineStr">
        <is>
          <t>Corporate [Member]</t>
        </is>
      </c>
    </row>
    <row r="45">
      <c r="A45" s="4" t="inlineStr">
        <is>
          <t>Revenues</t>
        </is>
      </c>
      <c r="C45" s="4" t="inlineStr">
        <is>
          <t xml:space="preserve"> </t>
        </is>
      </c>
      <c r="D45" s="4" t="inlineStr">
        <is>
          <t xml:space="preserve"> </t>
        </is>
      </c>
    </row>
    <row r="46">
      <c r="A46" s="4" t="inlineStr">
        <is>
          <t>Cost of revenues</t>
        </is>
      </c>
      <c r="C46" s="4" t="inlineStr">
        <is>
          <t xml:space="preserve"> </t>
        </is>
      </c>
      <c r="D46" s="4" t="inlineStr">
        <is>
          <t xml:space="preserve"> </t>
        </is>
      </c>
    </row>
    <row r="47">
      <c r="A47" s="4" t="inlineStr">
        <is>
          <t>Depreciation and amortization</t>
        </is>
      </c>
      <c r="C47" s="5" t="n">
        <v>2395</v>
      </c>
      <c r="D47" s="5" t="n">
        <v>2547</v>
      </c>
    </row>
    <row r="48">
      <c r="A48" s="4" t="inlineStr">
        <is>
          <t>Net income (loss)</t>
        </is>
      </c>
      <c r="C48" s="5" t="n">
        <v>-5976946</v>
      </c>
      <c r="D48" s="5" t="n">
        <v>-81728</v>
      </c>
    </row>
    <row r="49">
      <c r="A49" s="4" t="inlineStr">
        <is>
          <t>Total assets</t>
        </is>
      </c>
      <c r="C49" s="5" t="n">
        <v>11982149</v>
      </c>
      <c r="D49" s="5" t="n">
        <v>160361</v>
      </c>
    </row>
    <row r="50">
      <c r="A50" s="4" t="inlineStr">
        <is>
          <t>Capital expenditures for long-lived assets</t>
        </is>
      </c>
      <c r="C50" s="4" t="inlineStr">
        <is>
          <t xml:space="preserve"> </t>
        </is>
      </c>
      <c r="D50" s="4" t="inlineStr">
        <is>
          <t xml:space="preserve"> </t>
        </is>
      </c>
    </row>
    <row r="51"/>
    <row r="52">
      <c r="A52" s="4" t="inlineStr">
        <is>
          <t>[1]</t>
        </is>
      </c>
      <c r="B52" s="4" t="inlineStr">
        <is>
          <t>Revenues and costs are attributed to countries based on the location where the entities operate.</t>
        </is>
      </c>
    </row>
  </sheetData>
  <mergeCells count="4">
    <mergeCell ref="A1:B2"/>
    <mergeCell ref="C1:D1"/>
    <mergeCell ref="A51:D51"/>
    <mergeCell ref="B52:D5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Narrative) - USD ($)</t>
        </is>
      </c>
      <c r="B1" s="2" t="inlineStr">
        <is>
          <t>Apr. 19, 2021</t>
        </is>
      </c>
      <c r="C1" s="2" t="inlineStr">
        <is>
          <t>Apr. 16, 2021</t>
        </is>
      </c>
      <c r="D1" s="2" t="inlineStr">
        <is>
          <t>Apr. 07, 2021</t>
        </is>
      </c>
      <c r="E1" s="2" t="inlineStr">
        <is>
          <t>Feb. 11, 2021</t>
        </is>
      </c>
    </row>
    <row r="2">
      <c r="A2" s="4" t="inlineStr">
        <is>
          <t>Subsequent Event [Member] | Streeterville Capital, LLC [Member] | Convertible Promissory Note [Member]</t>
        </is>
      </c>
    </row>
    <row r="3">
      <c r="A3" s="4" t="inlineStr">
        <is>
          <t>Debt conversion price per share</t>
        </is>
      </c>
      <c r="C3" s="6" t="n">
        <v>1</v>
      </c>
    </row>
    <row r="4">
      <c r="A4" s="4" t="inlineStr">
        <is>
          <t>Subsequent Event [Member] | FirstFire Global Opportunities Fund, LLC [Member] | Convertible Promissory Note [Member]</t>
        </is>
      </c>
    </row>
    <row r="5">
      <c r="A5" s="4" t="inlineStr">
        <is>
          <t>Debt maturity date</t>
        </is>
      </c>
      <c r="B5" s="4" t="inlineStr">
        <is>
          <t>Apr. 12,
		2022</t>
        </is>
      </c>
    </row>
    <row r="6">
      <c r="A6" s="4" t="inlineStr">
        <is>
          <t>Debt interest rate</t>
        </is>
      </c>
      <c r="B6" s="4" t="inlineStr">
        <is>
          <t>120.00%</t>
        </is>
      </c>
    </row>
    <row r="7">
      <c r="A7" s="4" t="inlineStr">
        <is>
          <t>Repayment of Convertible Note</t>
        </is>
      </c>
      <c r="B7" s="6" t="n">
        <v>706000</v>
      </c>
    </row>
    <row r="8">
      <c r="A8" s="4" t="inlineStr">
        <is>
          <t>Subsequent Event [Member] | Granite Global Value Investments Ltd [Member] | Convertible Promissory Note [Member]</t>
        </is>
      </c>
    </row>
    <row r="9">
      <c r="A9" s="4" t="inlineStr">
        <is>
          <t>Debt maturity date</t>
        </is>
      </c>
      <c r="B9" s="4" t="inlineStr">
        <is>
          <t>Apr. 12,
		2022</t>
        </is>
      </c>
    </row>
    <row r="10">
      <c r="A10" s="4" t="inlineStr">
        <is>
          <t>Debt interest rate</t>
        </is>
      </c>
      <c r="B10" s="4" t="inlineStr">
        <is>
          <t>120.00%</t>
        </is>
      </c>
    </row>
    <row r="11">
      <c r="A11" s="4" t="inlineStr">
        <is>
          <t>Repayment of Convertible Note</t>
        </is>
      </c>
      <c r="B11" s="6" t="n">
        <v>708000</v>
      </c>
    </row>
    <row r="12">
      <c r="A12" s="4" t="inlineStr">
        <is>
          <t>Subsequent Event [Member] | Common Stock [Member] | Streeterville Capital, LLC [Member] | Convertible Promissory Note [Member]</t>
        </is>
      </c>
    </row>
    <row r="13">
      <c r="A13" s="4" t="inlineStr">
        <is>
          <t>Stock issued during period - restricted stock shares</t>
        </is>
      </c>
      <c r="C13" s="5" t="n">
        <v>704738</v>
      </c>
    </row>
    <row r="14">
      <c r="A14" s="4" t="inlineStr">
        <is>
          <t>Innovest Energy Fund [Member] | Subsequent Event [Member] | Common Stock [Member]</t>
        </is>
      </c>
    </row>
    <row r="15">
      <c r="A15" s="4" t="inlineStr">
        <is>
          <t>Stock issued during period - restricted stock shares</t>
        </is>
      </c>
      <c r="D15" s="5" t="n">
        <v>60000</v>
      </c>
    </row>
    <row r="16">
      <c r="A16" s="4" t="inlineStr">
        <is>
          <t>Subscription Agreement [Member] | Innovest Energy Fund [Member]</t>
        </is>
      </c>
    </row>
    <row r="17">
      <c r="A17" s="4" t="inlineStr">
        <is>
          <t>Stock issued during period - restricted stock value</t>
        </is>
      </c>
      <c r="E17" s="6" t="n">
        <v>7206000</v>
      </c>
    </row>
    <row r="18">
      <c r="A18" s="4" t="inlineStr">
        <is>
          <t>Subscription Agreement [Member] | Innovest Energy Fund [Member] | Subsequent Event [Member] | Common Stock [Member]</t>
        </is>
      </c>
    </row>
    <row r="19">
      <c r="A19" s="4" t="inlineStr">
        <is>
          <t>Stock issued during period - restricted stock shares</t>
        </is>
      </c>
      <c r="D19" s="5" t="n">
        <v>3000000</v>
      </c>
    </row>
    <row r="20">
      <c r="A20" s="4" t="inlineStr">
        <is>
          <t>Subscription Agreement [Member] | Innovest Energy Fund [Member] | Restricted Common Stock [Member]</t>
        </is>
      </c>
    </row>
    <row r="21">
      <c r="A21" s="4" t="inlineStr">
        <is>
          <t>Stock issued during period - restricted stock value</t>
        </is>
      </c>
      <c r="E21" s="6" t="n">
        <v>7206000</v>
      </c>
    </row>
    <row r="22">
      <c r="A22" s="4" t="inlineStr">
        <is>
          <t>Stock issued during period - restricted stock shares</t>
        </is>
      </c>
      <c r="E22" s="5" t="n">
        <v>3000000</v>
      </c>
    </row>
    <row r="23">
      <c r="A23" s="4" t="inlineStr">
        <is>
          <t>Shares issued price per share</t>
        </is>
      </c>
      <c r="E2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6163540</v>
      </c>
      <c r="C4" s="6" t="n">
        <v>-242515</v>
      </c>
    </row>
    <row r="5">
      <c r="A5" s="3" t="inlineStr">
        <is>
          <t>Adjustments to reconcile net loss to net cash used in operating activities:</t>
        </is>
      </c>
    </row>
    <row r="6">
      <c r="A6" s="4" t="inlineStr">
        <is>
          <t>Depreciation and amortization</t>
        </is>
      </c>
      <c r="B6" s="5" t="n">
        <v>42664</v>
      </c>
      <c r="C6" s="5" t="n">
        <v>64669</v>
      </c>
    </row>
    <row r="7">
      <c r="A7" s="4" t="inlineStr">
        <is>
          <t>Amortization of right-of-use assets</t>
        </is>
      </c>
      <c r="B7" s="5" t="n">
        <v>67085</v>
      </c>
      <c r="C7" s="5" t="n">
        <v>75549</v>
      </c>
    </row>
    <row r="8">
      <c r="A8" s="4" t="inlineStr">
        <is>
          <t>Amortization of discount on convertible notes</t>
        </is>
      </c>
      <c r="B8" s="5" t="n">
        <v>70796</v>
      </c>
      <c r="C8" s="4" t="inlineStr">
        <is>
          <t xml:space="preserve"> </t>
        </is>
      </c>
    </row>
    <row r="9">
      <c r="A9" s="4" t="inlineStr">
        <is>
          <t>Amortization of debt issuance costs</t>
        </is>
      </c>
      <c r="B9" s="5" t="n">
        <v>24930</v>
      </c>
      <c r="C9" s="4" t="inlineStr">
        <is>
          <t xml:space="preserve"> </t>
        </is>
      </c>
    </row>
    <row r="10">
      <c r="A10" s="4" t="inlineStr">
        <is>
          <t>Interest expense associated with accretion of convertible notes</t>
        </is>
      </c>
      <c r="B10" s="5" t="n">
        <v>8561440</v>
      </c>
      <c r="C10" s="4" t="inlineStr">
        <is>
          <t xml:space="preserve"> </t>
        </is>
      </c>
    </row>
    <row r="11">
      <c r="A11" s="4" t="inlineStr">
        <is>
          <t>Interest expense associated with conversion of notes</t>
        </is>
      </c>
      <c r="B11" s="5" t="n">
        <v>705596</v>
      </c>
      <c r="C11" s="4" t="inlineStr">
        <is>
          <t xml:space="preserve"> </t>
        </is>
      </c>
    </row>
    <row r="12">
      <c r="A12" s="4" t="inlineStr">
        <is>
          <t>Interest expense due to non-fulfillment of use of proceeds requirements</t>
        </is>
      </c>
      <c r="B12" s="5" t="n">
        <v>1105256</v>
      </c>
      <c r="C12" s="4" t="inlineStr">
        <is>
          <t xml:space="preserve"> </t>
        </is>
      </c>
    </row>
    <row r="13">
      <c r="A13" s="4" t="inlineStr">
        <is>
          <t>Change in fair value of warrants</t>
        </is>
      </c>
      <c r="B13" s="5" t="n">
        <v>19521</v>
      </c>
      <c r="C13" s="5" t="n">
        <v>-15456</v>
      </c>
    </row>
    <row r="14">
      <c r="A14" s="4" t="inlineStr">
        <is>
          <t>Change in fair value of options associated with convertible notes</t>
        </is>
      </c>
      <c r="B14" s="5" t="n">
        <v>-5236920</v>
      </c>
      <c r="C14" s="4" t="inlineStr">
        <is>
          <t xml:space="preserve"> </t>
        </is>
      </c>
    </row>
    <row r="15">
      <c r="A15" s="4" t="inlineStr">
        <is>
          <t>Increase in cash surrender value on life insurance</t>
        </is>
      </c>
      <c r="B15" s="4" t="inlineStr">
        <is>
          <t xml:space="preserve"> </t>
        </is>
      </c>
      <c r="C15" s="5" t="n">
        <v>-454</v>
      </c>
    </row>
    <row r="16">
      <c r="A16" s="4" t="inlineStr">
        <is>
          <t>Provision for bad debts</t>
        </is>
      </c>
      <c r="B16" s="5" t="n">
        <v>13481</v>
      </c>
      <c r="C16" s="5" t="n">
        <v>-15064</v>
      </c>
    </row>
    <row r="17">
      <c r="A17" s="4" t="inlineStr">
        <is>
          <t>Loss on disposal of a subsidiary</t>
        </is>
      </c>
      <c r="B17" s="4" t="inlineStr">
        <is>
          <t xml:space="preserve"> </t>
        </is>
      </c>
      <c r="C17" s="5" t="n">
        <v>727</v>
      </c>
    </row>
    <row r="18">
      <c r="A18" s="4" t="inlineStr">
        <is>
          <t>Loss on disposal of property and equipment</t>
        </is>
      </c>
      <c r="B18" s="4" t="inlineStr">
        <is>
          <t xml:space="preserve"> </t>
        </is>
      </c>
      <c r="C18" s="5" t="n">
        <v>115</v>
      </c>
    </row>
    <row r="19">
      <c r="A19" s="4" t="inlineStr">
        <is>
          <t>Gain on sale of real estate held for sale</t>
        </is>
      </c>
      <c r="B19" s="5" t="n">
        <v>-130168</v>
      </c>
      <c r="C19" s="4" t="inlineStr">
        <is>
          <t xml:space="preserve"> </t>
        </is>
      </c>
    </row>
    <row r="20">
      <c r="A20" s="3" t="inlineStr">
        <is>
          <t>Changes in operating assets and liabilities:</t>
        </is>
      </c>
    </row>
    <row r="21">
      <c r="A21" s="4" t="inlineStr">
        <is>
          <t>Accounts receivable, net</t>
        </is>
      </c>
      <c r="B21" s="5" t="n">
        <v>72615</v>
      </c>
      <c r="C21" s="5" t="n">
        <v>63470</v>
      </c>
    </row>
    <row r="22">
      <c r="A22" s="4" t="inlineStr">
        <is>
          <t>Prepaids and other current assets</t>
        </is>
      </c>
      <c r="B22" s="5" t="n">
        <v>-127758</v>
      </c>
      <c r="C22" s="5" t="n">
        <v>-42574</v>
      </c>
    </row>
    <row r="23">
      <c r="A23" s="4" t="inlineStr">
        <is>
          <t>Deferred costs of revenue</t>
        </is>
      </c>
      <c r="B23" s="5" t="n">
        <v>-18554</v>
      </c>
      <c r="C23" s="5" t="n">
        <v>21444</v>
      </c>
    </row>
    <row r="24">
      <c r="A24" s="4" t="inlineStr">
        <is>
          <t>Accounts payable and accrued liabilities</t>
        </is>
      </c>
      <c r="B24" s="5" t="n">
        <v>17697</v>
      </c>
      <c r="C24" s="5" t="n">
        <v>-131307</v>
      </c>
    </row>
    <row r="25">
      <c r="A25" s="4" t="inlineStr">
        <is>
          <t>Operating lease liabilities</t>
        </is>
      </c>
      <c r="B25" s="5" t="n">
        <v>-64509</v>
      </c>
      <c r="C25" s="5" t="n">
        <v>-74974</v>
      </c>
    </row>
    <row r="26">
      <c r="A26" s="4" t="inlineStr">
        <is>
          <t>Income tax payable</t>
        </is>
      </c>
      <c r="B26" s="4" t="inlineStr">
        <is>
          <t xml:space="preserve"> </t>
        </is>
      </c>
      <c r="C26" s="5" t="n">
        <v>-6565</v>
      </c>
    </row>
    <row r="27">
      <c r="A27" s="4" t="inlineStr">
        <is>
          <t>Deferred revenue</t>
        </is>
      </c>
      <c r="B27" s="5" t="n">
        <v>220063</v>
      </c>
      <c r="C27" s="5" t="n">
        <v>-270000</v>
      </c>
    </row>
    <row r="28">
      <c r="A28" s="4" t="inlineStr">
        <is>
          <t>Net cash used in operating activities</t>
        </is>
      </c>
      <c r="B28" s="5" t="n">
        <v>-820305</v>
      </c>
      <c r="C28" s="5" t="n">
        <v>-572935</v>
      </c>
    </row>
    <row r="29">
      <c r="A29" s="3" t="inlineStr">
        <is>
          <t>Cash flows from investing activities:</t>
        </is>
      </c>
    </row>
    <row r="30">
      <c r="A30" s="4" t="inlineStr">
        <is>
          <t>Purchase of property and equipment</t>
        </is>
      </c>
      <c r="B30" s="5" t="n">
        <v>-688</v>
      </c>
      <c r="C30" s="4" t="inlineStr">
        <is>
          <t xml:space="preserve"> </t>
        </is>
      </c>
    </row>
    <row r="31">
      <c r="A31" s="4" t="inlineStr">
        <is>
          <t>Purchase of other investments</t>
        </is>
      </c>
      <c r="B31" s="5" t="n">
        <v>-3300</v>
      </c>
      <c r="C31" s="4" t="inlineStr">
        <is>
          <t xml:space="preserve"> </t>
        </is>
      </c>
    </row>
    <row r="32">
      <c r="A32" s="4" t="inlineStr">
        <is>
          <t>Proceeds from real estate held for sale</t>
        </is>
      </c>
      <c r="B32" s="5" t="n">
        <v>43328</v>
      </c>
      <c r="C32" s="4" t="inlineStr">
        <is>
          <t xml:space="preserve"> </t>
        </is>
      </c>
    </row>
    <row r="33">
      <c r="A33" s="4" t="inlineStr">
        <is>
          <t>Net decrease in cash due to deconsolidation of subsidiary</t>
        </is>
      </c>
      <c r="B33" s="4" t="inlineStr">
        <is>
          <t xml:space="preserve"> </t>
        </is>
      </c>
      <c r="C33" s="5" t="n">
        <v>-24887</v>
      </c>
    </row>
    <row r="34">
      <c r="A34" s="4" t="inlineStr">
        <is>
          <t>Net cash provided by (used in) investing activities</t>
        </is>
      </c>
      <c r="B34" s="5" t="n">
        <v>39340</v>
      </c>
      <c r="C34" s="5" t="n">
        <v>-24887</v>
      </c>
    </row>
    <row r="35">
      <c r="A35" s="3" t="inlineStr">
        <is>
          <t>Cash flows from financing activities:</t>
        </is>
      </c>
    </row>
    <row r="36">
      <c r="A36" s="4" t="inlineStr">
        <is>
          <t>Principal payments of loans secured by real estate</t>
        </is>
      </c>
      <c r="B36" s="5" t="n">
        <v>-39823</v>
      </c>
      <c r="C36" s="5" t="n">
        <v>-35856</v>
      </c>
    </row>
    <row r="37">
      <c r="A37" s="4" t="inlineStr">
        <is>
          <t>Advances (to) from related parties</t>
        </is>
      </c>
      <c r="B37" s="5" t="n">
        <v>-886</v>
      </c>
      <c r="C37" s="5" t="n">
        <v>58517</v>
      </c>
    </row>
    <row r="38">
      <c r="A38" s="4" t="inlineStr">
        <is>
          <t>Proceeds from convertible promissory notes, net</t>
        </is>
      </c>
      <c r="B38" s="5" t="n">
        <v>5210000</v>
      </c>
      <c r="C38" s="4" t="inlineStr">
        <is>
          <t xml:space="preserve"> </t>
        </is>
      </c>
    </row>
    <row r="39">
      <c r="A39" s="4" t="inlineStr">
        <is>
          <t>Net cash provided by financing activities</t>
        </is>
      </c>
      <c r="B39" s="5" t="n">
        <v>5169291</v>
      </c>
      <c r="C39" s="5" t="n">
        <v>22661</v>
      </c>
    </row>
    <row r="40">
      <c r="A40" s="4" t="inlineStr">
        <is>
          <t>Effect of exchange rate changes in cash and cash equivalents</t>
        </is>
      </c>
      <c r="B40" s="5" t="n">
        <v>-18425</v>
      </c>
      <c r="C40" s="5" t="n">
        <v>-2364</v>
      </c>
    </row>
    <row r="41">
      <c r="A41" s="4" t="inlineStr">
        <is>
          <t>NET CHANGE IN CASH, CASH EQUIVALENTS, AND RESTRICTED CASH</t>
        </is>
      </c>
      <c r="B41" s="5" t="n">
        <v>4369901</v>
      </c>
      <c r="C41" s="5" t="n">
        <v>-577525</v>
      </c>
    </row>
    <row r="42">
      <c r="A42" s="4" t="inlineStr">
        <is>
          <t>CASH, CASH EQUIVALENTS, AND RESTRICTED CASH, BEGINNING OF PERIOD</t>
        </is>
      </c>
      <c r="B42" s="5" t="n">
        <v>1086753</v>
      </c>
      <c r="C42" s="5" t="n">
        <v>1256739</v>
      </c>
      <c r="D42" s="6" t="n">
        <v>1256739</v>
      </c>
    </row>
    <row r="43">
      <c r="A43" s="4" t="inlineStr">
        <is>
          <t>CASH, CASH EQUIVALENTS, AND RESTRICTED CASH, END OF PERIOD</t>
        </is>
      </c>
      <c r="B43" s="5" t="n">
        <v>5456654</v>
      </c>
      <c r="C43" s="5" t="n">
        <v>679214</v>
      </c>
      <c r="D43" s="6" t="n">
        <v>1086753</v>
      </c>
    </row>
    <row r="44">
      <c r="A44" s="3" t="inlineStr">
        <is>
          <t>SUPPLEMENTAL DISCLOSURE OF CASH FLOW INFORMATION:</t>
        </is>
      </c>
    </row>
    <row r="45">
      <c r="A45" s="4" t="inlineStr">
        <is>
          <t>Cash paid for income tax</t>
        </is>
      </c>
      <c r="B45" s="4" t="inlineStr">
        <is>
          <t xml:space="preserve"> </t>
        </is>
      </c>
      <c r="C45" s="5" t="n">
        <v>9721</v>
      </c>
    </row>
    <row r="46">
      <c r="A46" s="4" t="inlineStr">
        <is>
          <t>Cash paid for interest</t>
        </is>
      </c>
      <c r="B46" s="5" t="n">
        <v>19326</v>
      </c>
      <c r="C46" s="5" t="n">
        <v>33604</v>
      </c>
    </row>
    <row r="47">
      <c r="A47" s="3" t="inlineStr">
        <is>
          <t>NON-CASH INVESTING AND FINANCING ACTIVITIES:</t>
        </is>
      </c>
    </row>
    <row r="48">
      <c r="A48" s="4" t="inlineStr">
        <is>
          <t>Shares issued for other investments</t>
        </is>
      </c>
      <c r="B48" s="5" t="n">
        <v>925000</v>
      </c>
      <c r="C48" s="4" t="inlineStr">
        <is>
          <t xml:space="preserve"> </t>
        </is>
      </c>
    </row>
    <row r="49">
      <c r="A49" s="4" t="inlineStr">
        <is>
          <t>Beneficial conversion feature associated with convertible notes payable</t>
        </is>
      </c>
      <c r="B49" s="5" t="n">
        <v>4010083</v>
      </c>
      <c r="C49" s="4" t="inlineStr">
        <is>
          <t xml:space="preserve"> </t>
        </is>
      </c>
    </row>
    <row r="50">
      <c r="A50" s="4" t="inlineStr">
        <is>
          <t>Reclassification of conversion option associated with convertible notes payable to additional paid in capital</t>
        </is>
      </c>
      <c r="B50" s="5" t="n">
        <v>5745520</v>
      </c>
      <c r="C50" s="4" t="inlineStr">
        <is>
          <t xml:space="preserve"> </t>
        </is>
      </c>
    </row>
    <row r="51">
      <c r="A51" s="4" t="inlineStr">
        <is>
          <t>Noncash assets derecognized on deconsolidation of subsidiary</t>
        </is>
      </c>
      <c r="B51" s="4" t="inlineStr">
        <is>
          <t xml:space="preserve"> </t>
        </is>
      </c>
      <c r="C51" s="5" t="n">
        <v>142130</v>
      </c>
    </row>
    <row r="52">
      <c r="A52" s="4" t="inlineStr">
        <is>
          <t>Noncash liabilities derecognized on deconsolidation of subsidiary</t>
        </is>
      </c>
      <c r="B52" s="4" t="inlineStr">
        <is>
          <t xml:space="preserve"> </t>
        </is>
      </c>
      <c r="C52" s="5" t="n">
        <v>173680</v>
      </c>
    </row>
    <row r="53">
      <c r="A53" s="4" t="inlineStr">
        <is>
          <t>Right-of-use assets and operating lease liabilities removed for terminated operating leases</t>
        </is>
      </c>
      <c r="B53" s="4" t="inlineStr">
        <is>
          <t xml:space="preserve"> </t>
        </is>
      </c>
      <c r="C53" s="6" t="n">
        <v>1588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three months ended March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1 are not necessarily indicative of the results that may be expected for the year ending December 31, 2021. The Condensed
Consolidated Balance Sheet information as of December 31, 2020 was derived from the Company’s audited Consolidated Financial Statements
as of and for the year ended December 31, 2020 included in the Company’s Annual Report on Form 10-K/A filed with the SEC on April
12, 2021. These financial statements should be read in conjunction with that report. The accompany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During the three months ended March 31, 2021, the Company incurred a net loss of $6,163,540 and used cash in operations
of $820,305.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OVID-19 outbreak In March 2020 the World Health Organization declared
coronavirus COVID-19 a global pandemic. The COVID-19 pandemic has negatively impacted the global
economy, and created significant volatility and disruption of financial
markets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March 31, 2021 and December 31, 2020, cash included
funds held by employees of $14,634 and $10,911 respectively, and was held to facilitate payment of expenses in local currencies and to
facilitate third-party online payment platforms in which the Company had not set up corporate accounts (WeChat Pay and Alipay).
As of As of
(Unaudited)
Cash, cash equivalents, and restricted cash
Denominated in United States Dollars $ 4,367,894 $ 147,371
Denominated in Hong Kong Dollars 625,025 623,652
Denominated in Chinese Renminbi 399,822 270,014
Denominated in Malaysian Ringgit 63,913 45,716
Cash, cash equivalents, and restricted cash $ 5,456,654 $ 1,086,753 Revenue recognition The Company follows the guidance of Accounting Standards
Codification (ASC) 606, Revenue from Contracts 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At March 31, 2021, the Company had eleven investments
in equity securities without readily determinable fair values of related parties valued at $7,757,960, and nine investments in equity
securities without readily determinable fair values of related parties had been fully impaired with carrying value of $nil (see Note 3). At December 31, 2020, the Company had nine investments
in equity securities without readily determinable fair values of related parties valued at $6,829,660, and nine investments in equity
securities without readily determinable fair values of related parties had been fully impaired with carrying value of $nil (see Note 3). Debt discount During the period ended March 31, 2021, the Company
incurred $570,000 of debt discount related to the issuance of convertible promissory notes, as described in Note 5. The discount was amortized
over the life of the convertible promissory notes and the Company recognized $70,796 of related amortization expense for the period ended
March 31, 2021. Debt issuance costs During the period ended March 31, 2021, the Company
incurred direct costs associated with the issuance of convertible promissory notes, as described in Note 5, and recorded $290,000 of debt
issuance costs as a discount to the convertible promissory notes and amortized over the life of the convertible promissory notes. The
Company recognized approximately $24,930 of related amortization expense for the period ended March 31, 2021.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months ended March 31,
2021 and 2020,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three months ended
2021 2020
Period-end MYR : US$1 exchange rate 4.14 4.31
Period-average MYR : US$1 exchange rate 4.08 4.21
Period-end RMB : US$1 exchange rate 6.57 7.08
Period-average RMB : US$1 exchange rate 6.49 7.00
Period-end HK$ : US$1 exchange rate 7.77 7.75
Period-average HK$ : US$1 exchange rate 7.76 7.77
Period-end AU$ : US$1 exchange rate 1.32 1.63
Period-average AU$ : US$1 exchange rate 1.31 1.55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March 31, 2021 and December 31, 2020, the Company’s
balance sheet includes Level 3 liabilities comprised of the fair value of derivative liabilities of $1,066,107 and $1,189,786, respectively
(see Note 6). The following table sets forth a summary of the changes in the estimated fair value of our derivative during the period
ended March 31, 2021.
Derivative liability
Fair value as of December 31, 2020 $ 1,189,786
Net change in the fair value of derivative liability associated with warrants 19,521
Net change in the fair value of derivative liability associated with convertible promissory notes (143,200 )
Fair value as of March 31, 2021 (Unaudited) $ 1,066,107 Concentrations of risks For the three months ended March 31, 2021, two customers
accounted for 60% (39% and 21%) of revenues. For the three months ended March 31, 2020, one customer accounted for 42% of revenues. For
the three months ended March 31, 2021, one customer accounted for 56% of accounts receivable at period-end. For the three months ended
March 31, 2020, one customer accounted for 10% of accounts receivable at period-end. For the three months ended March 31, 2021 and 2020,
no vendor accounted for 10% or more of the Company’s cost of revenues. For the three months ended March 31, 2021, two vendors accounted
for 69% (46% and 23%) of accounts payable at period-end. For the three months ended March 31, 2020, two vendors accounted for 64% (42%
and 22%) of accounts payable at period-end.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August 2020, the FASB issued “ASU 2020-06,
Debt with Conversion and Other Options (Subtopic 47020) and Derivatives and Hedging – Contracts in Equ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March 31,
2021 2020
(Unaudited) (Unaudited)
Revenue by service lines:
Corporate advisory – Non-listing services $ 359,335 $ 451,713
Corporate advisory – Listing services 200,000 342,000
Rental of real estate properties 30,238 22,828
Sale of real estate properties 383,445 -
Total revenue $ 973,018 $ 816,541
Three Months Ended March 31,
2021 2020
(Unaudited) (Unaudited)
Revenue by geographic area:
Hong Kong $ 761,608 $ 662,493
Malaysia 135,901 123,942
China 75,509 30,106
Total revenue $ 973,018 $ 816,541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Three Months
(Unaudited)
Deferred revenue, January 1, 2021 $ 1,634,075
New contract liabilities 420,063
Performance obligations satisfied (200,000 )
Deferred revenue, March 31, 2021 $ 1,854,138 Deferred Costs of Revenue For service contracts where the performance obligation
is not completed, deferred costs of revenue are recorded for any costs incurred in advance of the performance obligation. Deferred revenue and deferred costs of revenue at
March 31, 2021 and December 31, 2020 are classified as current assets or current liabilities and totaled:
As of As of
(Unaudited)
Deferred revenue $ 1,854,138 $ 1,634,075
Deferred costs of revenue $ 99,800 $ 81,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36:42Z</dcterms:created>
  <dcterms:modified xmlns:dcterms="http://purl.org/dc/terms/" xmlns:xsi="http://www.w3.org/2001/XMLSchema-instance" xsi:type="dcterms:W3CDTF">2021-05-17T08:36:42Z</dcterms:modified>
</cp:coreProperties>
</file>